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Operations" sheetId="7" r:id="rId7"/>
    <s:sheet name="Going Concern and Management's " sheetId="8" r:id="rId8"/>
    <s:sheet name="Summary of Significant Accounti" sheetId="9" r:id="rId9"/>
    <s:sheet name="Notes Receivable and Accrued In" sheetId="10" r:id="rId10"/>
    <s:sheet name="Property and Equipment" sheetId="11" r:id="rId11"/>
    <s:sheet name="Convertible note" sheetId="12" r:id="rId12"/>
    <s:sheet name="Derivative Liabilities" sheetId="13" r:id="rId13"/>
    <s:sheet name="Stockholders' Equity" sheetId="14" r:id="rId14"/>
    <s:sheet name="Related Party Transactions" sheetId="15" r:id="rId15"/>
    <s:sheet name="Commitments and Contingencies" sheetId="16" r:id="rId16"/>
    <s:sheet name="Income Taxes" sheetId="17" r:id="rId17"/>
    <s:sheet name="Subsequent Events" sheetId="18" r:id="rId18"/>
    <s:sheet name="Summary of Significant Accoun19" sheetId="19" r:id="rId19"/>
    <s:sheet name="Organization and Operations (Ta" sheetId="20" r:id="rId20"/>
    <s:sheet name="Summary of Significant Accoun21" sheetId="21" r:id="rId21"/>
    <s:sheet name="Property and Equipment (Tables)" sheetId="22" r:id="rId22"/>
    <s:sheet name="Derivative Liabilities (Tables)" sheetId="23" r:id="rId23"/>
    <s:sheet name="Stockholders' Equity (Tables)" sheetId="24" r:id="rId24"/>
    <s:sheet name="Commitments and Contingencies (" sheetId="25" r:id="rId25"/>
    <s:sheet name="Income Taxes (Tables)" sheetId="26" r:id="rId26"/>
    <s:sheet name="Organization and Operations (De" sheetId="27" r:id="rId27"/>
    <s:sheet name="Organization and Operations (28" sheetId="28" r:id="rId28"/>
    <s:sheet name="Going Concern and Management'29" sheetId="29" r:id="rId29"/>
    <s:sheet name="Summary of Significant Accoun30" sheetId="30" r:id="rId30"/>
    <s:sheet name="Summary of Significant Accoun31" sheetId="31" r:id="rId31"/>
    <s:sheet name="Notes Receivable and Accrued 32" sheetId="32" r:id="rId32"/>
    <s:sheet name="Property and Equipment (Details" sheetId="33" r:id="rId33"/>
    <s:sheet name="Property and Equipment (Detai34" sheetId="34" r:id="rId34"/>
    <s:sheet name="Convertible note (Details)" sheetId="35" r:id="rId35"/>
    <s:sheet name="Derivative Liabilities (Details" sheetId="36" r:id="rId36"/>
    <s:sheet name="Derivative Liabilities (Detai37" sheetId="37" r:id="rId37"/>
    <s:sheet name="Derivative Liabilities (Detai38" sheetId="38" r:id="rId38"/>
    <s:sheet name="Derivative Liabilities (Detai39" sheetId="39" r:id="rId39"/>
    <s:sheet name="Stockholders' Equity (Details)" sheetId="40" r:id="rId40"/>
    <s:sheet name="Stockholders' Equity (Details T" sheetId="41" r:id="rId41"/>
    <s:sheet name="Related Party Transactions (Det" sheetId="42" r:id="rId42"/>
    <s:sheet name="Commitments and Contingencies43" sheetId="43" r:id="rId43"/>
    <s:sheet name="Commitments and Contingencies44" sheetId="44" r:id="rId44"/>
    <s:sheet name="Income Taxes (Details)" sheetId="45" r:id="rId45"/>
    <s:sheet name="Income Taxes (Details 1)" sheetId="46" r:id="rId46"/>
    <s:sheet name="Income Taxes (Details Textual)" sheetId="47" r:id="rId47"/>
  </s:sheets>
  <s:definedNames/>
  <s:calcPr calcId="124519" calcMode="auto" fullCalcOnLoad="1"/>
</s:workbook>
</file>

<file path=xl/sharedStrings.xml><?xml version="1.0" encoding="utf-8"?>
<sst xmlns="http://schemas.openxmlformats.org/spreadsheetml/2006/main" uniqueCount="450">
  <si>
    <t>Document and Entity Information - USD ($)</t>
  </si>
  <si>
    <t>12 Months Ended</t>
  </si>
  <si>
    <t>Dec. 31, 2015</t>
  </si>
  <si>
    <t>Mar. 30, 2016</t>
  </si>
  <si>
    <t>Jun. 30, 2015</t>
  </si>
  <si>
    <t>Document and Entity Information</t>
  </si>
  <si>
    <t>Entity Registrant Name</t>
  </si>
  <si>
    <t>GROW SOLUTIONS HOLDINGS, INC.</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4</t>
  </si>
  <si>
    <t>Assets:</t>
  </si>
  <si>
    <t>Cash</t>
  </si>
  <si>
    <t>Accounts receivable, net</t>
  </si>
  <si>
    <t xml:space="preserve"> </t>
  </si>
  <si>
    <t>Note receivable and accrued interest</t>
  </si>
  <si>
    <t>Inventories, net</t>
  </si>
  <si>
    <t>Debt issuance costs, net</t>
  </si>
  <si>
    <t>Total current assets</t>
  </si>
  <si>
    <t>Property and Equipment, net</t>
  </si>
  <si>
    <t>Goodwill</t>
  </si>
  <si>
    <t>Total Assets</t>
  </si>
  <si>
    <t>Current Liabilities:</t>
  </si>
  <si>
    <t>Accounts payable and accrued expenses</t>
  </si>
  <si>
    <t>Convertible notes, net of debt discount</t>
  </si>
  <si>
    <t>Related party payable</t>
  </si>
  <si>
    <t>Total current liabilities</t>
  </si>
  <si>
    <t>Long-term Liabilities:</t>
  </si>
  <si>
    <t>Derivative liabilities</t>
  </si>
  <si>
    <t>Total long-term liabilities</t>
  </si>
  <si>
    <t>Total Liabilities</t>
  </si>
  <si>
    <t>Commitments and contingencies</t>
  </si>
  <si>
    <t>Stockholders' (Deficit) Equity</t>
  </si>
  <si>
    <t>Preferred Stock, par value $0.001: 25,000,000 shares authorized; none issued and outstanding</t>
  </si>
  <si>
    <t>Common stock, $0.001 par value; 100,000,000 shares authorized; 46,389,545 and 46,225,000 shares issued and outstanding</t>
  </si>
  <si>
    <t>Additional paid in capital</t>
  </si>
  <si>
    <t>Accumulated deficit</t>
  </si>
  <si>
    <t>Total Stockholders' (Deficit) Equity</t>
  </si>
  <si>
    <t>Total Liabilities and Stockholders' Equity</t>
  </si>
  <si>
    <t>Consolidated Balance Sheets (Parenthetical) - $ / shares</t>
  </si>
  <si>
    <t>Statement of Financial Position</t>
  </si>
  <si>
    <t>Preferred stock par value</t>
  </si>
  <si>
    <t>Preferred stock authorized</t>
  </si>
  <si>
    <t>Preferred stock outstanding</t>
  </si>
  <si>
    <t>Preferred stock issued</t>
  </si>
  <si>
    <t>Common stock par value</t>
  </si>
  <si>
    <t>Common stock authorized</t>
  </si>
  <si>
    <t>Common stock outstanding</t>
  </si>
  <si>
    <t>Common stock issued</t>
  </si>
  <si>
    <t>Consolidated Statements of Operations - USD ($)</t>
  </si>
  <si>
    <t>9 Months Ended</t>
  </si>
  <si>
    <t>Statements of Operations [Abstract]</t>
  </si>
  <si>
    <t>Net Sales</t>
  </si>
  <si>
    <t>Cost of goods sold</t>
  </si>
  <si>
    <t>Gross profit</t>
  </si>
  <si>
    <t>Operating expenses</t>
  </si>
  <si>
    <t>Research and development</t>
  </si>
  <si>
    <t>Selling, general and administrative expenses</t>
  </si>
  <si>
    <t>Total Selling, general and administrative</t>
  </si>
  <si>
    <t>Loss from operations</t>
  </si>
  <si>
    <t>Other income (expense)</t>
  </si>
  <si>
    <t>Interest (expense) income</t>
  </si>
  <si>
    <t>Change in fair value of derivative liabilities</t>
  </si>
  <si>
    <t>Total other income (expense)</t>
  </si>
  <si>
    <t>Net loss</t>
  </si>
  <si>
    <t>Net loss per common share - basic and diluted</t>
  </si>
  <si>
    <t>Weighted average common shares outstanding -basic and diluted</t>
  </si>
  <si>
    <t>Consolidated Statement of Changes in Stockholders' (Deficit) Equity - USD ($)</t>
  </si>
  <si>
    <t>Total</t>
  </si>
  <si>
    <t>Preferred Stock</t>
  </si>
  <si>
    <t>Common Stock</t>
  </si>
  <si>
    <t>Additional Paid In Capital</t>
  </si>
  <si>
    <t>Accumulated Deficit</t>
  </si>
  <si>
    <t>Balance at Mar. 21, 2014</t>
  </si>
  <si>
    <t>Balance, Shares at Mar. 21, 2014</t>
  </si>
  <si>
    <t>Common stock issued to founders</t>
  </si>
  <si>
    <t>Common stock issued to founders, shares</t>
  </si>
  <si>
    <t>Common stock issued for cash</t>
  </si>
  <si>
    <t>Common stock issued for cash, Shares</t>
  </si>
  <si>
    <t>Contributed capital</t>
  </si>
  <si>
    <t>Common stock issued for services</t>
  </si>
  <si>
    <t>Common stock issued for services, Shares</t>
  </si>
  <si>
    <t>Balance at Dec. 31, 2014</t>
  </si>
  <si>
    <t>Balance, Shares at Dec. 31, 2014</t>
  </si>
  <si>
    <t>Recapitalization</t>
  </si>
  <si>
    <t>Recapitalization, Shares</t>
  </si>
  <si>
    <t>Common stock and warrants issued for cash, net of derivative liability</t>
  </si>
  <si>
    <t>Common stock and warrants issued for cash, net of derivative liability, Shares</t>
  </si>
  <si>
    <t>Common stock issued for acquisition</t>
  </si>
  <si>
    <t>Common stock issued for acquisition, Shares</t>
  </si>
  <si>
    <t>Cancellation of founder's shares</t>
  </si>
  <si>
    <t>Cancellation of founder's shares, Shares</t>
  </si>
  <si>
    <t>Balance at Dec. 31, 2015</t>
  </si>
  <si>
    <t>Balance, Shares at Dec. 31, 2015</t>
  </si>
  <si>
    <t>Consolidated Statements of Cash Flows - USD ($)</t>
  </si>
  <si>
    <t>CASH FLOWS FROM OPERATING ACTIVITIES:</t>
  </si>
  <si>
    <t>Adjustments to reconcile net loss to net cash used in operating activities:</t>
  </si>
  <si>
    <t>Depreciation</t>
  </si>
  <si>
    <t>Accretion of debt issuance costs</t>
  </si>
  <si>
    <t>Accretion of debt discount</t>
  </si>
  <si>
    <t>Interest income</t>
  </si>
  <si>
    <t>Share-based compensation</t>
  </si>
  <si>
    <t>Bad debt expense</t>
  </si>
  <si>
    <t>Changes in operating assets and liabilities:</t>
  </si>
  <si>
    <t>Accounts receivable</t>
  </si>
  <si>
    <t>Inventory</t>
  </si>
  <si>
    <t>Net Cash Used In Operating Activities</t>
  </si>
  <si>
    <t>CASH FLOWS FROM INVESTING ACTIVITIES:</t>
  </si>
  <si>
    <t>Net cash paid for business acquisition</t>
  </si>
  <si>
    <t>Cash paid for machinery and equipment</t>
  </si>
  <si>
    <t>Net Cash Used In Investing Activities</t>
  </si>
  <si>
    <t>CASH FLOWS FROM FINANCING ACTIVITIES:</t>
  </si>
  <si>
    <t>Proceeds from issuance of common stock</t>
  </si>
  <si>
    <t>Proceeds from issuance of convertible note</t>
  </si>
  <si>
    <t>Cash paid for debt issuance costs</t>
  </si>
  <si>
    <t>Net Cash Provided By Financing Activities</t>
  </si>
  <si>
    <t>Net Increase in Cash</t>
  </si>
  <si>
    <t>Cash - Beginning of Period</t>
  </si>
  <si>
    <t>Cash - End of Period</t>
  </si>
  <si>
    <t>Cash Paid During the Period for:</t>
  </si>
  <si>
    <t>Income taxes</t>
  </si>
  <si>
    <t>Interest</t>
  </si>
  <si>
    <t>SUPPLEMENTARY DISCLOSURE OF NON-CASH INVESTING AND FINANCING ACTIVITIES:</t>
  </si>
  <si>
    <t>Recognition of derivative liability embedded in stock purchase warrant</t>
  </si>
  <si>
    <t>Debt discount on convertible note</t>
  </si>
  <si>
    <t>Stock issued for debt discount on convertible note</t>
  </si>
  <si>
    <t>Stock issued for OneLove acquisition</t>
  </si>
  <si>
    <t>Stock issued for Hygrow acquisition</t>
  </si>
  <si>
    <t>Organization and Operations</t>
  </si>
  <si>
    <t>Organization and Operations [Abstract]</t>
  </si>
  <si>
    <t>Note 1 — Organization and Operations Grow Solutions Holdings, Inc. (formerly known as LightTouch Vein &amp; Laser, Inc. and Strachan, Inc.) (the “Company”) was organized under the laws of the State of Nevada on May 1, 1981. Currently, the Company provides indoor and outdoor gardening supplies to the rapidly growing garden industry. The Merger Effective April 28, 2015, the Company entered into an Acquisition Agreement and Plan of Merger (the “the Merger”) with Grow Solutions, Inc., a Delaware corporation (“Grow Solutions”) and LightTouch Vein &amp; Laser Acquisition Corporation, a Delaware corporation and a wholly owned subsidiary of the Company (“LightTouch Acquisition”). Under the terms of the Merger, Grow Solutions merged with LightTouch Acquisition and became a wholly owned subsidiary of the Company. The Grow Solutions’ shareholders and certain creditors of the Company received 44,005,000 shares of the Company’s common stock in exchange for all of the issued and outstanding shares of Grow Solutions. Following the closing of the Grow Solutions Agreement, Grow Solutions’ business became the primary focus of the Company and Grow Solutions management assumed control of the management of the Company with the former director of the Company resigning upon closing of the Agreement. Shareholders maintained 1,886,612 as part of the recapitalization. As a result of the Merger, the Company discontinued its pre-Merger business. The Merger was accounted for as a “reverse merger,” and Grow Solutions, was deemed to be the accounting acquirer in the reverse merger. Consequently, the assets and liabilities and the historical operations that will be reflected in the financial statements prior to the Merger will be those of Grow Solutions and will be recorded at the historical cost basis and the consolidated financial statements after completion of the Merger will include the assets and liabilities of Grow Solutions., historical operations of the Company, and operations of the Company and its subsidiaries from the closing date of the Merger. As a result of the issuance of the shares of the Company’s Common Stock pursuant to the Merger, a change in control of the Company occurred as of the date of consummation of the Merger. The Merger is intended to be treated as a tax-free exchange under Section 368(a) of the Internal Revenue Code of 1986, as amended. All historical share amounts of the accounting acquirer were retrospectively recast to reflect the share exchange. The Acquisition Effective May 13, 2015 (the “Closing Date”), the Company entered into an Acquisition Agreement and Plan of Merger (the “OneLove Agreement’) with Grow Solutions Acquisition LLC, a Colorado limited liability company and a wholly owned subsidiary of the Company (“Grow Solutions Acquisition”), One Love Garden Supply LLC, a Colorado limited liability company (“OneLove”), and all of the members of OneLove (the “Members”). On the Closing Date, OneLove merged with Grow Solutions Acquisition and became a wholly owned subsidiary of the Company. Under the terms of the OneLove Agreement, the Members received (i) 1,450,000 shares of the Company’s common stock (the “Equity”), (ii) Two Hundred Thousand Dollars (US$200,000) (the “Cash”), and (iii) a cash flow promissory note in the aggregate principal amount of $50,000 issued by OneLove in favor of the Members (the “Cash Flow Note”), whereby each fiscal quarter, upon the Company recording on its financial statements $40,000 in US GAAP Net Income (“Net Income”) from sales of the Company’s products (the “Net Income Threshold”), the Company shall pay to the Members 33% of the Company’s Net Income generated above the Net Income Threshold. The aforementioned obligations owed under the Cash Flow Note shall extinguish upon the earlier of (i) payment(s) by Company in an amount equal to $50,000 in the aggregate or (ii) May 5, 2016 (collectively, the Cash Flow Note, the Equity, and the Cash, the “Consideration”). The Consideration provided to the Members was in exchange for all of the issued and outstanding membership interests of OneLove. Following the Closing Date, OneLove’s business was acquired by the Company and the Company’s management assumed control of the management of OneLove with the former managing members of OneLove resigning from OneLove upon closing of the OneLove Agreement. The Company recorded the purchase of OneLove using the acquisition method of accounting as specified in ASC 805 “Business Combinations.”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OneLove on a consolidated basis with those of the Company effective upon the date of the acquisition. The Company consolidated OneLove as of May 13, 2015, and the results of operations of the Company include that of OneLove from May 13, 2015 through December 31, 2015. The Company recognized net revenues attributable to OneLove of $2,523,595 and recognized income of $217,144 during the period May 13, 2015 through December 31, 2015. The following table summarizes fair values of the net liabilities assumed and the allocation of the aggregate fair value of the purchase consideration, and net liabilities to assumed identifiable and unidentifiable intangible assets.
Purchase Consideration:
Common stock at fair market value $ 290,000
Cash paid 200,000
Cash flow note assumed 50,000
Current liabilities assumed 226,624
Total Purchase Consideration $ 766,624 The fair value allocation is based on management’s estimates:
Purchase Price Allocation
Cash $ 9,961
Accounts receivable $ 13,363
Inventory $ 342,458
Property and equipment $ 932
Goodwill $ 399,910
Current liabilities $ (226,624 ) As per the Acquisition agreement, the Company has paid $10,000 of the $50,000 cash flow note and as of December 31, 2015, the balance of the cash flow note is $40,000. Asset Purchase Agreement On September 23, 2015 (the “Closing Date”), the Company entered into an Asset Purchase Agreement (the “APA”) by and among OneLove and D&amp;B Industries, LLC, a Colorado limited liability company doing business as Hygrow. On the Closing Date, the Company purchased all of the assets, rights, properties, and business of Hygrow including certain debts of Hygrow (the “Assets”). Under the terms and conditions of the APA, and for full consideration of the transfer of such Assets to the Company on the Closing Date, the Company issued Hygrow three hundred thousand (300,000) shares of common stock of the Company and a payment to Hygrow in the amount of $5,200 in cash. Following the Closing Date the Company’s management assumed control of the management of Hygrow with the former managing members of Hygrow resigning upon closing of the APA. The Company recorded the purchase of Hygrow using the acquisition method of accounting as specified in ASC 805 “Business Combinations.” This method of accounting requires the acquirer to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Further, the Company commenced reporting the results of Hygrow on a consolidated basis with those of the Company effective upon the date of the acquisition. The Company consolidated Hygrow as of the effective date of the agreement, and the results of operations of the Company include that of Hygrow from September 23, 2015 through December 31, 2015. The Company recognized net revenues attributable to Hygrow of $394,017 and recognized income of $101,213 during the period September 23, 2015 through December 31, 2015. The following table summarizes fair values of the net liabilities assumed and the allocation of the aggregate fair value of the purchase consideration, and net liabilities to assumed identifiable and unidentifiable intangible assets.
Purchase Consideration:
Common stock at fair market value $ 60,000
Cash paid 5,200
Current liabilities assumed 47,918
Total Purchase Consideration $ 113,118 The fair value allocation is based on management’s estimates:
Purchase Price Allocation
Other assets $ 5,213
Goodwill $ 107,905
Current liabilities $ (47,918 ) The Financing Also during the period ended December 31, 2015, the Company completed a closing of a private placement offering (the “Offering”) of 2,705,000 Units, at a purchase price of $0.20 per Unit, each Unit consisting of 1 share of the Company’s common stock, and 1 stock purchase warrants. The warrants are exercisable at $0.40 per warrant into a share of the Company’s common stock and have a maturity of 3 years. The aggregate gross proceeds from the closing were $541,000 (the Company recorded $332,570 for the fair value of the warrants as a derivative liability see Note 7).</t>
  </si>
  <si>
    <t>Going Concern and Management's Plan</t>
  </si>
  <si>
    <t>Going Concern and Management's Plan [Abstract]</t>
  </si>
  <si>
    <t>Note 2 — Going Concern and Management’s Plan The accompanying consolidated financial statements have been prepared on a going concern basis, which contemplates the realization of assets and the satisfaction of liabilities in the normal course of business. As of December 31, 2015, the Company had a working capital of $625,885 and an accumulated deficit of $1,614,848. The Company has a history net losses since inception. The Company believes that it has sufficient cash to fund its operations. However, there is no assurance that the Company’s projections and estimates are accurate. In the event that the Company does not receive anticipated proceeds operations and financings, it is possible that the Company would not have sufficient resources to continue as a going concern for the next year. In order to mitigate these risks, the Company is actively managing and controlling the Company’s cash outflows. These matters raise substantial doubt about the Company’s ability to continue as a going concern. The financial statements do not include any adjustments relating to the recoverability and classification of asset amounts or the classification of liabilities that might be necessary should the Company be unable to continue as a going concern. The Company’s primary sources of operating funds since inception have been private equity, and debt and equity financings. The Company intends to raise additional capital through private debt and equity investors. The Company needs to raise additional capital in order to be able to accomplish its business plan objectives. The Company is continuing its efforts to secure additional funds through debt or equity instruments. Management believes that it will be successful in obtaining additional financing based on its history of raising funds; however, no assurance can be provided that the Company will be able to do so. There is no assurance that any funds it raises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Summary of Significant Accounting Policies [Abstract]</t>
  </si>
  <si>
    <t>Note 3 — Summary of Significant Accounting Policies Basis of presentation The Company’s consolidated financial statements have been prepared in accordance with accounting principles generally accepted in the United States of America (“US GAAP”) and the rules and regulations of the Securities and Exchange Commission (“SEC”). Fair value of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 Principles of Consolidation The accompanying consolidated financial statements include the accounts of the Company and its wholly-owned subsidiary, One Love Garden Supply LLC. All significant intercompany accounts and transactions have been eliminated in consolidation. 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highly liquid investments with an original maturity of three months or less when purchased to be cash equivalents. As of December 31, 2015 and 2014, the Company had cash and cash equivalents of $814,663 and $452,275,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Inventory Inventory is stated at lower of cost or market using the first-in, first-out (FIFO) valuation method. Inventory was comprised of finished goods at December 31, 2015. 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 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the Company is able to make a qualitative assessment of whether it is more likely than not that a reporting unit’s fair value is less than its carrying amount before applying the two–step goodwill impairment test. If the Company concludes that it is more likely than not that the fair value of a reporting unit is not less than its carrying amount it is not required to perform the two–step impairment test for that reporting unit.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to the customer, (iii) the sales price is fixed or determinable, and (iv) collectability is reasonably assured. Equity–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December 31, 2015 and the period March 21, 2014 (Inception) through December 31, 2014 presented in these consolidated financial statements, the weighted-average number of common shares outstanding excludes common stock equivalents because their inclusion would be anti-dilutive. The Company had the following common stock equivalents at December 31, 2015 and 2014: December 31, December 31, Convertible notes payable 6,622,718 - Warrants 4,955,000 - Totals 11,577,718 -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rch 21, 2014, the evaluation was performed for the 2014 and 2015 tax years, which will be the only periods subject to examination upon filing of appropriate tax return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or during the year ended December 31, 2015. Management is currently unaware of any issues under review that could result in significant payments, accruals or material deviations from its position. Subsequent events The Company has evaluated events that occurred subsequent to December 31, 2015 and through the date the financial statements were issued. Recent Accounting Pronouncements 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solidated financial statements. In March 2015, the Financial Accounting Standards Board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densed consolidated financial statements. In July 2015, the FASB issued the FASB Accounting Standards Update No. 2015-11 “ Inventory (Topic 330) Simplifying the Measurement of Inventory” (“ASU 2015-11”). In January 2016, Financial Accounting Standards Board ("FASB") issued Accounting Standards Update ("ASU") 2016-01, Recognition and Measurement of Financial Assets and Financial Liabilities</t>
  </si>
  <si>
    <t>Notes Receivable and Accrued Interest</t>
  </si>
  <si>
    <t>Notes Receivable and Accrued Interest [Abstract]</t>
  </si>
  <si>
    <t>Notes Receivable and accrued interest</t>
  </si>
  <si>
    <t>Note 4 — Notes Receivable and accrued interest In April 2014, the Company signed a letter of intent with Delta Entertainment Group (‘Delta”) to enter into a reverse merger transaction. In exchange for Delta’s exclusivity until the earlier of the execution of a stock exchange agreement or June 30, 2014, the Company paid Delta $25,000. Delta was to use the $25,000 to become current with its public filings. Since the stock exchange transaction was not executed by June 30, 2014, the $25,000 that the Company provided to Delta reverted to a one year note with an interest rate at 8% per annum. The Company determined that since Delta lacked the financial resources to get current in its public filings, the collectability of the note was doubtful. Accordingly, the Company has not accrued any interest income on the note and has booked a 100% reserve against the note receivable.</t>
  </si>
  <si>
    <t>Property and Equipment</t>
  </si>
  <si>
    <t>Property and Equipment [Abstract]</t>
  </si>
  <si>
    <t>Note 5 – Property and Equipment Property and equipment consisted of the following at December 31, 2015: December 31, Lives 2015 Equipment 5 years $ 23,044 Office equipment 7 years 3,724 Leasehold improvements 5 years 1,585 Less: accumulated depreciation (7,535 ) Property and equipment, net $ 20,818 Depreciation expense for the year ended December 31, 2015 and the period from March 21, 2014
(inception) through December 31, 2014 was $2,149 and $0, respectively.</t>
  </si>
  <si>
    <t>Convertible note</t>
  </si>
  <si>
    <t>Convertible notes [Abstract]</t>
  </si>
  <si>
    <t>Convertible notes</t>
  </si>
  <si>
    <t>Note 6 — Convertible notes Debt Offering (A) On September 2, 2015, the Company entered into an agreement for the issuance of a convertible note to a third party lender for $120,000. The note accrues interest at 12% per annum maturing on July 2, 2016. The notes are convertible into shares of common stock at a conversion price equal to approximately 58% of the average of the lowest 3 trading prices for the common stock during the 20 day trading period ending on the latest and complete trading day prior to the conversion. Debt Offering (B) Effective December 7, 2015, Grow Solutions Holdings, Inc. (the “Company”) closed a Credit Agreement (the “Credit Agreement”) by and among the Company, as borrower, Grow Solutions, Inc. and One Love Garden Supply LLC as joint and several guarantors (such guarantors, collectively, the “Subsidiaries” and together with the Company, the “Borrowers”) and TCA Global Credit Master Fund, LP, a Cayman Islands limited partnership, as lender (“TCA”). Pursuant to the Credit Agreement, TCA agreed to loan the Company up to a maximum of $3,000,000 for the Company’s product division, construction and renovation of two stores, and inventory. An initial amount of $950,000 was funded by TCA at the closing of the Credit Agreement. Any increase in the amount extended to the Borrowers shall be at the discretion of TCA. The amounts borrowed pursuant to the Credit Agreement are evidenced by a Revolving Note (the “Revolving Note”) and the repayment of the Revolving Note is secured by a first position security interest in substantially all of the Company’s assets in favor of TCA, as evidenced by a Security Agreement by and between the Company and TCA (the “Company Security Agreement”) and a first position security interest in substantially all of the Subsidiaries’ assets in favor of TCA, as evidenced by a Security Agreement by and among the Subsidiaries and TCA (the “Subsidiaries Security Agreement” and, together with the Company Security Agreement, the “Security Agreements”). The Revolving Note is in the original principal amount of $950,000, is due and payable, along with
interest thereon, on June 7, 2017 (the “Maturity Date”), and bears interest at the rate of 18% per annum, with the first four months of payments by the Company under the Revolving Note being interest only. Upon the occurrence of an Event of Default (as defined in the Credit Agreement) the interest rate shall increase to the Default Rate (as defined in the Credit Agreement). The payments under the Revolving Note are amortized over 18 months. Only upon the occurrence of an Event of Default or mutual agreement between TCA and the Company, at the sole option of TCA, TCA may convert all or any portion of the outstanding principal, accrued and unpaid interest, and any other sums due and payable under the Revolving Note into shares of the Company’s common stock at a conversion price equal to 85% of the lowest daily volume weighted average price of the Company’s common stock during the five trading days immediately prior to such applicable conversion date, in each case subject to TCA not being able to beneficially own more than 4.99% of the Company’s outstanding common stock upon any conversion. As further consideration for TCA entering into and structuring the Credit Agreement, the Company shall pay to TCA an advisory fee by issuing shares of restricted common stock of the Company (the “Advisory Fee Shares”) equal to $325,000 (the “Advisory Fee”). In the event that the Company pays TCA all of the outstanding obligations due under the Credit Agreement on or before June 7, 2016, the Advisory Fee shall be reduced to $292,500. Additionally, as long as there is (i) no Event of Default, (ii) no occurrence of any other event that would cause an Event of Default, and (iii) the Company makes timely Advisory Fee Payments (as defined below), TCA agrees that it will not sell any Advisory Fee Shares in the Principal Trading Market (as defined in the Credit Agreement) prior to the Maturity Date, in exchange for monthly cash payments by the Company beginning on July 4, 2016 and ending on the Maturity Date as set forth in the Credit Agreement, which shall be credited and applied towards the repayment of the Advisory Fee (the “Advisory Fee Payments”). In the event that TCA shall sell the Advisory Fee Shares, as long as there is no Event of Default, TCA shall not, during any given calendar week, sell Advisory Fee Shares in excess of 25% of the average weekly volume of the common stock of the Company on the Principal Trading Market over the immediately preceding calendar week. The Company booked the $325,000 as debt discount. The Company issued 2,167,933 shares of common stock to the creditor as compensation for financing costs of $325,000. The issuance of the 2,167,933 shares has been recorded at par value with a corresponding decrease to paid-in capital. Upon the sale of the shares by the creditor, the financing cost liability will be reduced by the amount of the proceeds with a corresponding increase to paid-in capital. The Company will still be liable for any shortfall from the proceeds realized by the creditor. The ultimate amount to be recorded in satisfaction of the debt will not exceed the balance of the financing cost recorded. Derivative Analysis Because the conversion feature included in the convertible note payable has full reset adjustments tied to future issuances of equity securities by the Company, it is subject to derivative liability treatment under Section 815-40-15 of the FASB Accounting Standard Codification (“Section 815-40-15”). Generally accepted accounting principles require that:
a. Derivative financial instruments be recorded at their fair value on the date of issuance and then adjusted to fair value at each subsequent balance sheet date with any change in fair value reported in the statement of operations; and
b. The classification of derivative financial instruments be reassessed as of each balance sheet date and, if appropriate, be reclassified as a result of events during the reporting period then ended. Upon issuance of the note, a debt discount was recorded and any difference in comparison to the face value of the note, representing the fair value of the conversion feature and the warrants in excess of the debt discount, was immediately charged to interest expense. The debt discount is amortized over the earlier of (i) the term of the debt or (ii) conversion of the debt, using the straight-line method which approximates the interest method. The amortization of debt discount is included as a component of interest expense in the consolidated statements of operations. There was unamortized debt discount of $961,237 as of December 31, 2015. The fair value of the embedded conversion feature was estimated using the Black-Scholes option-pricing model. See Note 6 for the estimates and assumptions used.</t>
  </si>
  <si>
    <t>Derivative Liabilities</t>
  </si>
  <si>
    <t>Derivative Liabilities [Abstract]</t>
  </si>
  <si>
    <t>Note 7 — Derivative Liabilities In connection with the private placement transactions during the period ended December 31, 2015, the Company issued 4,955,000 warrants, to purchase common stock with an exercise price of $0.40 and a three year term. The Company identified certain put features embedded in the warrants that potentially could result in a net cash settlement in the event of a fundamental transaction, requiring the Company to classify the warrants as a derivative liability. In connection with the issuance of a convertible note as discussed above in Note 5, the Company evaluated the note agreement to determine if the agreement contained any embedded components that would qualify the agreement as a derivative. The Company identified certain put features embedded in the convertible note agreement that potentially could result in a net cash settlement in the event of a fundamental transaction, requiring the Company to classify the conversion feature as a derivative liability. Level 3 Financial Liabilities – Derivative convertible note and warrant liabilities The following are the major categories of assets and liabilities that were measured at fair value during the year ended December 31, 2015, using quoted prices in active markets for identical assets (Level 1), significant other observable inputs (Level 2), and significant unobservable inputs (Level 3): Quoted Prices In Active Markets for Identical Liabilities (Level 1) Significant Other Observable Inputs (Level 2) Significant Unobservable Inputs (Level 3) Balance at December 31, 2015 Embedded conversion feature $ - $ - $ 730,584 $ 730,584 Warrant liability - - 437,252 437,252 December 31, 2015 $ - $ - $ 1,167,836 $ 1,167,836 The following table provides a summary of the changes in fair value, including net transfers in and/or out, of all financial assets measured at fair value on a recurring basis using significant unobservable inputs during the year ended December 31, 2015. Warrant Liability Embedded Conversion Feature Total Balance - December 31, 2014 $ - $ - $ - Change in fair value of derivative liability 104,682 7,660 112,342 Issuance of derivative warrant liabilities 332,570 - 332,570 Included in debt discount - 722,924 722,924 Balance – December 31, 2015 $ 437,252 $ 730,584 $ 1,167,836 The fair value of the derivative feature of the convertible notes and warrants on the issuance dates and at the balance sheet date were calculated using an option model valued with the following weighted average assumptions: December 31, Risk free interest rate 0.49% - 1.06 % Dividend yield 0.00 % Expected volatility 113% - 115 % Remaining term 0.83 - 3.00 years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year ended December 31, 2015, the Company marked the derivative feature of the warrants to fair value and recorded a loss of $112,342 relating to the change in fair value.</t>
  </si>
  <si>
    <t>Stockholders' Equity</t>
  </si>
  <si>
    <t>Stockholders' Equity [Abstract]</t>
  </si>
  <si>
    <t>Note 8 — Stockholders’ Equity Preferred Stock The Company is authorized to issue 25,000,000 shares of preferred stock, $.001 par value, with such rights, preferences, variations and such other designations for each class or series within a class as determined by the Board of Directors. The preferred stock is not convertible into common stock, does not contain any cumulative voting privileges, and does not have any preemptive rights. No shares of preferred stock have been issued. Common Stock The Company is authorized to issue 100,000,000 ordinary shares with a par value of $0.001 per share. On March, 21, 2014, the Company issued 43,005,000 shares of stock to its founding members for $0.001 per share for total cash consideration of $43,005. On August 11, 2014, the Company issued 1,000,000 shares of stock for legal services. The Company expensed $10,000 for the shares issued. In November 2014, the Company issued 2,250,000 shares of common stock to investors at $0.20 a unit in connection with the private placement of the
Company’s stock. In addition, the investors received 2,250,000 three year warrants with an exercise price of $0.40. Each warrant is callable by the Company upon the Company’s common stock trading at $0.60 or higher for 20 consecutive days. During the year ended December 31, 2015, the Company issued 1,500,000 shares of common stock to 6 consultants for services rendered. The issuances were recorded at fair value ($0.20 per share) and the Company recognized $300,000 in stock based compensation charges. On August 3, 2015, the Company issued four members of the Board of Directors an aggregate of 600,000 shares of the Company’s common stock. The issuances were recorded at fair value ($0.20 per share) and the Company recognized $110,000 in stock based compensation charges. As discussed in Note 6, the Company issued 2,167,933 shares of common stock to TCA as compensation for financing costs of $325,000. The issuance of the 2,167,933 shares has been recorded at par value with a corresponding decrease to paid-in capital. Upon the sale of the shares by the creditor, the financing cost liability will be reduced by the amount of the proceeds with a corresponding increase to paid-in capital. The Company will still be liable for any shortfall from the proceeds realized by the creditor. The ultimate amount to be recorded in satisfaction of the debt will not exceed the balance of the financing cost recorded. The shares were issued in January 2016. Also during the period ended December 31, 2015, the Company completed a closing of a private placement offering (the “Offering”) of 2,705,000 Units, at a purchase price of $0.20 per Unit, each Unit consisting of 1 share of the Company’s common stock, and 1 stock purchase warrants. The warrants are exercisable at $0.40 per warrant into a share of the Company’s common stock and have a maturity of 3 years. The aggregate gross proceeds from the closing were $541,000 (the Company recorded $332,570 for the fair value of the warrants as a derivative liability see Note 7). As a result of the OneLove Acquisition and the Hygrow Acquisition, the Company issued 1,450,000 and 300,000 shares of common stock, respectively, to consummate the acquisitions. Warrants The following is a summary of the Company’s warrant activity during the period from March 21, 2014 to December 31, 2015:
Warrants Weighted
Outstanding – March 21, 2014 - $ -
Granted 2,250,000 $ -
Exercised - $ -
Forfeited/Cancelled - $ -
Outstanding – December 31, 2014 2,250,000 $ 0.40
Exercisable – December 31, 2014 2,250,000 $ 0.40
Granted 2,705,000 $ 0.40
Exercised - $ -
Forfeited/Cancelled - $ -
Outstanding – December 31, 2015 4,955,000 $ 0.40
Exercisable – December 31, 2015 4,955,000 $ 0.40 As of December 31, 2015 and 2014, the total intrinsic value of options outstanding and exercisable was $0.</t>
  </si>
  <si>
    <t>Related Party Transactions</t>
  </si>
  <si>
    <t>Related Party Transactions [Abstract]</t>
  </si>
  <si>
    <t xml:space="preserve"> Note 9 — Related Party Transactions As per the Acquisition agreement, fully described in Note 1, the Company has paid $10,000 of the $50,000 cash flow note and as of December 31, 2015, the balance of the cash flow note is $40,000, payable to a related party.</t>
  </si>
  <si>
    <t>Commitments and Contingencies</t>
  </si>
  <si>
    <t>Commitments and Contingencies [Abstract]</t>
  </si>
  <si>
    <t>Note 10 — Commitments and Contingencies Joint Marketing Agreement with Jasper Group Holdings, Inc. On June 29, 2015, the Company and Jasper Group Holdings, Inc. (“Jasper”), entered into a Joint Marketing Agreement (the “Joint Marketing Agreement”) to provide services related to website creation for a legal cannabis job posting platform. The website shall include an employee leasing program and allow employers, recruiters and potential employees to communicate through its platform for a fee. All potential employees will be screened with background checks by independent third parties and provided the necessary applications and related materials for individuals to become licensed in the legal cannabis industry on a state by state basis. In accordance with the terms of the Joint Marketing Agreement, Jasper shall invest all funds necessary to form the website. Pursuant to the Joint Marketing Agreement, the Company issued to Jasper 250,000 common shares upon execution, the shares were issued on July 22, 2015. Additionally, upon the transfer of ownership in the website from Jasper to the Company, the Company shall issue to Jasper an additional 500,000 shares of common stock of the Company. Proceeds derived from the Company’s website shall be divided as follows: (i) the Company shall retain 75% of the gross proceeds less any sales commissions to third parties collected by the Company for all business that is generated through the website (the “Net Fees”) and pay to Jasper a commission equal to 25% of the Net Fees with payments due within 15 days of the end of each quarter (ii) the Company shall grant to Jasper a warrant for the purchase of one share of common stock of the Company, with an exercise price of $0.75 per share, for every dollar of revenue that the Company earns from the website, up to a maximum of One Million Dollars ($1,000,000). The initial term of the Joint Marketing Agreement shall be for three (3) years and shall automatically renew for additional three year periods unless terminated by the Company with written notice at least 30 days prior to the expiration of the initial term, or any subsequent term. Operating Lease The Company assumed the OneLove lease for storefront property in Colorado, which in November 2012, OneLove extended to an additional three years to run from May 1, 2013 through April 30, 2016. The lease requires base annual rent of $60,000 and the Company’s pro-rata charges for operating expenses and taxes for the first year, with 3% increments thereafter. The Company assumed the Hygrow leases for the storefront properties in Boulder, Colorado and Pueblo, Colorado. The leases are on a month to month basis with monthly payments of $3,500 and $800, respectively. Rent expense totaled $84,460 and $0 for the year ended December 31, 2015 and 2014, respectively. Future minimum lease payments under these non-cancelable operating leases are approximately as follows: Year Ending December 31, 2016 $ 20,000 Litigation In the normal course of business, the Company may be involved in legal proceedings, claims and assessments arising in the ordinary course of business. Such matters are subject to many uncertainties, and outcomes are not predictable with assurance. There are no such matters as of December 31, 2015.</t>
  </si>
  <si>
    <t>Income Taxes</t>
  </si>
  <si>
    <t>Income Taxes [Abstract]</t>
  </si>
  <si>
    <t>Note 11 — Income Taxes As of December 31, 2015, the Company had net operating loss carry forwards of approximately $1,691,000 that may be available to reduce future years’ taxable income in varying amounts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December 31, 2015 December 31, 2014 Federal income tax benefit attributable to: Current Operations $ 1,565,297 $ 126,017 Less: valuation allowance (1,565,297 ) (126,017 ) Net provision for Federal income taxes $ - $ - The cumulative tax effect at the expected rate of 38.6% of significant items comprising our net deferred tax amount is as follows: December 31, 2015 December 31, 2014 Deferred tax asset attributable to: Net operating loss carryover $ 653,354 $ 48,680 Less: valuation allowance (653,354 ) (48,680 ) Net deferred tax asset $ - $ - Due to the change in ownership provisions of the Tax Reform Act of 1986, net operating loss carry forwards of approximately $1,691,000 for Federal income tax reporting purposes are subject to annual limitations. Should a change in ownership occur, net operating loss carry forwards may be limited as to use in future years.</t>
  </si>
  <si>
    <t>Subsequent Events</t>
  </si>
  <si>
    <t>Subsequent Events [Abstract]</t>
  </si>
  <si>
    <t>Note 12 — Subsequent Events The Company has evaluated all events that occurred after the balance sheet date through the date when the consolidated financial statements were issued to determine if they must be reported. The Management of the Company determined that there were no reportable subsequent events, other than those mentioned elsewhere within this filing, to be disclosed.</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 and the rules and regulations of the Securities and Exchange Commission (“SEC”).</t>
  </si>
  <si>
    <t>Fair value of financial instruments</t>
  </si>
  <si>
    <t>Fair value of financial instruments The fair value of the Company’s assets and liabilities, which qualify as financial instruments under Financial Accounting Standards Board (“FASB”) Accounting Standards Codification (“ASC”) 820, “Fair Value Measurements and Disclosures,” approximates the carrying amounts represented in the balance sheet, primarily due to their short-term nature.</t>
  </si>
  <si>
    <t>Principles of Consolidation</t>
  </si>
  <si>
    <t>Principles of Consolidation The accompanying consolidated financial statements include the accounts of the Company and its wholly-owned subsidiary, One Love Garden Supply LLC. All significant intercompany accounts and transactions have been eliminated in consolidation.</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Cash and Cash Equivalents</t>
  </si>
  <si>
    <t>Cash and Cash Equivalents The Company considers all highly liquid investments with an original maturity of three months or less when purchased to be cash equivalents. As of December 31, 2015 and 2014, the Company had cash and cash equivalents of $814,663 and $452,275, respectively.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t>
  </si>
  <si>
    <t>Inventory Inventory is stated at lower of cost or market using the first-in, first-out (FIFO) valuation method. Inventory was comprised of finished goods at December 31, 2015.</t>
  </si>
  <si>
    <t>Debt Discount and Debt Issuance Costs</t>
  </si>
  <si>
    <t>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cash flows (undiscounted and with interest charges), the Company records an impairment charge for the difference.</t>
  </si>
  <si>
    <t>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the Company is able to make a qualitative assessment of whether it is more likely than not that a reporting unit’s fair value is less than its carrying amount before applying the two–step goodwill impairment test. If the Company concludes that it is more likely than not that the fair value of a reporting unit is not less than its carrying amount it is not required to perform the two–step impairment test for that reporting unit.</t>
  </si>
  <si>
    <t>Derivative Liability</t>
  </si>
  <si>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n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to the customer, (iii) the sales price is fixed or determinable, and (iv) collectability is reasonably assured.</t>
  </si>
  <si>
    <t>Equity-based compensation</t>
  </si>
  <si>
    <t>Equity–based compensation The Company recognizes compensation expense for all equity–based payments in accordance with ASC 718 “Compensation – Stock Compensation". Under fair value recognition provisions, the Company recognizes equity–based compensation net of an estimated forfeiture rate and recognizes compensation cost only for those shares expected to vest over the requisite service period of the award.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December 31, 2015 and the period March 21, 2014 (Inception) through December 31, 2014 presented in these consolidated financial statements, the weighted-average number of common shares outstanding excludes common stock equivalents because their inclusion would be anti-dilutive. The Company had the following common stock equivalents at December 31, 2015 and 2014: December 31, December 31, Convertible notes payable 6,622,718 - Warrants 4,955,000 - Totals 11,577,718 - </t>
  </si>
  <si>
    <t>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s, disclosure and transition. Based on the Company’s evaluation, it has been concluded that there are no significant uncertain tax positions requiring recognition in the Company’s financial statements. Since the Company was incorporated on March 21, 2014, the evaluation was performed for the 2014 and 2015 tax years, which will be the only periods subject to examination upon filing of appropriate tax return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expense as a component of income tax expense. There were no amounts accrued for penalties or interest as of or during the year ended December 31, 2015. Management is currently unaware of any issues under review that could result in significant payments, accruals or material deviations from its position.</t>
  </si>
  <si>
    <t>Subsequent events</t>
  </si>
  <si>
    <t>Subsequent events The Company has evaluated events that occurred subsequent to December 31, 2015 and through the date the financial statements were issued.</t>
  </si>
  <si>
    <t>Recent Accounting Pronouncements</t>
  </si>
  <si>
    <t>Recent Accounting Pronouncements In February 2015, the FASB issued Accounting Standards Update No. 2015-02, “Consolidation (Topic 810): Amendments to the Consolidation Analysis” (“ASU 2015-02”).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The Company is currently assessing the impact, if any, of the adoption of this guidance on the consolidated financial statements. In March 2015, the Financial Accounting Standards Board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effects of ASU 2015-03 on the condensed consolidated financial statements. In July 2015, the FASB issued the FASB Accounting Standards Update No. 2015-11 “ Inventory (Topic 330) Simplifying the Measurement of Inventory” (“ASU 2015-11”). In January 2016, Financial Accounting Standards Board ("FASB") issued Accounting Standards Update ("ASU") 2016-01, Recognition and Measurement of Financial Assets and Financial Liabilities</t>
  </si>
  <si>
    <t>Organization and Operations (Tables)</t>
  </si>
  <si>
    <t>Purchase Commitment, Excluding Long-term Commitment [Line Items]</t>
  </si>
  <si>
    <t>Sshedule of fair value of net liabilities assumed and allocation</t>
  </si>
  <si>
    <t>Purchase Consideration: Common stock at fair market value $ 290,000 Cash paid 200,000 Cash flow note assumed 50,000 Current liabilities assumed 226,624 Total Purchase Consideration $ 766,624 The fair value allocation is based on management’s estimates: Purchase Price Allocation Cash $ 9,961 Accounts receivable $ 13,363 Inventory $ 342,458 Property and equipment $ 932 Goodwill $ 399,910 Current liabilities $ (226,624 )</t>
  </si>
  <si>
    <t>Purchase Commitment [Member]</t>
  </si>
  <si>
    <t>Purchase Consideration: Common stock at fair market value $ 60,000 Cash paid 5,200 Current liabilities assumed 47,918 Total Purchase Consideration $ 113,118 The fair value allocation is based on management’s estimates: Purchase Price Allocation Other assets $ 5,213 Goodwill $ 107,905 Current liabilities $ (47,918 )</t>
  </si>
  <si>
    <t>Summary of Significant Accounting Policies (Tables)</t>
  </si>
  <si>
    <t>Common stock equivalents</t>
  </si>
  <si>
    <t xml:space="preserve"> December 31, December 31, Convertible notes payable 6,622,718 - Warrants 4,955,000 - Totals 11,577,718 - </t>
  </si>
  <si>
    <t>Property and Equipment (Tables)</t>
  </si>
  <si>
    <t>Schedule of property and equipment</t>
  </si>
  <si>
    <t xml:space="preserve"> December 31, Lives 2015 Equipment 5 years $ 23,044 Office equipment 7 years 3,724 Leasehold improvements 5 years 1,585 Less: accumulated depreciation (7,535 ) Property and equipment, net $ 20,818</t>
  </si>
  <si>
    <t>Derivative Liabilities (Tables)</t>
  </si>
  <si>
    <t>Summary of fair value on assets and liabilities measured at recurring basis</t>
  </si>
  <si>
    <t xml:space="preserve"> Quoted Prices In Active Markets for Identical Liabilities (Level 1) Significant Other Observable Inputs (Level 2) Significant Unobservable Inputs (Level 3) Balance at December 31, 2015 Embedded conversion feature $ - $ - $ 730,584 $ 730,584 Warrant liability - - 437,252 437,252 December 31, 2015 $ - $ - $ 1,167,836 $ 1,167,836 </t>
  </si>
  <si>
    <t>Summary of the changes in fair value on a recurring basis using significant unobservable inputs</t>
  </si>
  <si>
    <t xml:space="preserve"> Warrant Liability Embedded Conversion Feature Total Balance - December 31, 2014 $ - $ - $ - Change in fair value of derivative liability 104,682 7,660 112,342 Issuance of derivative warrant liabilities 332,570 - 332,570 Included in debt discount - 722,924 722,924 Balance – December 31, 2015 $ 437,252 $ 730,584 $ 1,167,836 </t>
  </si>
  <si>
    <t>Schedule of fair value of the derivative feature calculated using an option model</t>
  </si>
  <si>
    <t xml:space="preserve"> December 31, Risk free interest rate 0.49% - 1.06 % Dividend yield 0.00 % Expected volatility 113% - 115 % Remaining term 0.83 - 3.00 years </t>
  </si>
  <si>
    <t>Stockholders' Equity (Tables)</t>
  </si>
  <si>
    <t>Summary of the Company's warrant activity</t>
  </si>
  <si>
    <t xml:space="preserve"> Warrants Weighted Outstanding – March 21, 2014 - $ - Granted 2,250,000 $ - Exercised - $ - Forfeited/Cancelled - $ - Outstanding – December 31, 2014 2,250,000 $ 0.40 Exercisable – December 31, 2014 2,250,000 $ 0.40 Granted 2,705,000 $ 0.40 Exercised - $ - Forfeited/Cancelled - $ - Outstanding – December 31, 2015 4,955,000 $ 0.40 Exercisable – December 31, 2015 4,955,000 $ 0.40</t>
  </si>
  <si>
    <t>Commitments and Contingencies (Tables)</t>
  </si>
  <si>
    <t>Schedule of future minimum lease payments under these non-cancelable operating leases</t>
  </si>
  <si>
    <t xml:space="preserve">Year Ending December 31, 2016 $ 20,000 </t>
  </si>
  <si>
    <t>Income Taxes (Tables)</t>
  </si>
  <si>
    <t>Components of Federal income tax</t>
  </si>
  <si>
    <t xml:space="preserve"> December 31, 2015 December 31, 2014 Federal income tax benefit attributable to: Current Operations $ 1,565,297 $ 126,017 Less: valuation allowance (1,565,297 ) (126,017 ) Net provision for Federal income taxes $ - $ - </t>
  </si>
  <si>
    <t>Components of Deferred tax asset</t>
  </si>
  <si>
    <t xml:space="preserve"> December 31, 2015 December 31, 2014 Deferred tax asset attributable to: Net operating loss carryover $ 653,354 $ 48,680 Less: valuation allowance (653,354 ) (48,680 ) Net deferred tax asset $ - $ -</t>
  </si>
  <si>
    <t>Organization and Operations (Details)</t>
  </si>
  <si>
    <t>Dec. 31, 2015USD ($)</t>
  </si>
  <si>
    <t>Asset Purchase Agreement [Member]</t>
  </si>
  <si>
    <t>Purchase Consideration:</t>
  </si>
  <si>
    <t>Common stock at fair market value</t>
  </si>
  <si>
    <t>Cash paid</t>
  </si>
  <si>
    <t>Cash flow note assumed</t>
  </si>
  <si>
    <t>Current liabilities assumed</t>
  </si>
  <si>
    <t>Total Purchase Consideration</t>
  </si>
  <si>
    <t>Purchase Price Allocation</t>
  </si>
  <si>
    <t>Other assets</t>
  </si>
  <si>
    <t>Current liabilities</t>
  </si>
  <si>
    <t>Grow Solutions [Member]</t>
  </si>
  <si>
    <t>Property and equipment</t>
  </si>
  <si>
    <t>Organization and Operations (Details Textual) - USD ($)</t>
  </si>
  <si>
    <t>Sep. 23, 2015</t>
  </si>
  <si>
    <t>Nov. 30, 2014</t>
  </si>
  <si>
    <t>Apr. 28, 2015</t>
  </si>
  <si>
    <t>Organization and Operations (Textual)</t>
  </si>
  <si>
    <t>Net Income</t>
  </si>
  <si>
    <t>Recognized net revenues</t>
  </si>
  <si>
    <t>Related party payment</t>
  </si>
  <si>
    <t>Private placement offering in units</t>
  </si>
  <si>
    <t>Private placement offering, description</t>
  </si>
  <si>
    <t>Also during the period ended December 31, 2015, the Company completed a closing of a private placement offering (the ''Offering'') of 2,705,000 Units, at a purchase price of $0.20 per Unit, each Unit consisting of 1 share of the Company's common stock, and 1 stock purchase warrants. The warrants are exercisable at $0.40 per warrant into a share of the Company's common stock and have a maturity of 3 years.</t>
  </si>
  <si>
    <t>Issuance of derivative warrants liabilities</t>
  </si>
  <si>
    <t>Proceeds from issuance of warrant</t>
  </si>
  <si>
    <t>Common Stock [Member]</t>
  </si>
  <si>
    <t>Business acquisition, description</t>
  </si>
  <si>
    <t>The Company shall pay to the Members 33% of the Company's Net Income generated above the Net Income Threshold. The aforementioned obligations owed under the Cash Flow Note shall extinguish upon the earlier of (i) payment(s) by Company in an amount equal to $50,000 in the aggregate or (ii) May 5, 2016 (collectively, the Cash Flow Note, the Equity, and the Cash, the "Consideration").</t>
  </si>
  <si>
    <t>Recognized income</t>
  </si>
  <si>
    <t>Grow Solutions [Member] | Common Stock [Member]</t>
  </si>
  <si>
    <t>Hygrow [Member]</t>
  </si>
  <si>
    <t>Hygrow [Member] | Common Stock [Member]</t>
  </si>
  <si>
    <t>Going Concern and Management's Plan (Details) - USD ($)</t>
  </si>
  <si>
    <t>Going Concern and Managements Plan (Textual)</t>
  </si>
  <si>
    <t>Working capital</t>
  </si>
  <si>
    <t>Summary of Significant Accounting Policies (Details) - shares</t>
  </si>
  <si>
    <t>Antidilutive Securities Excluded from Computation of Earnings Per Share [Line Items]</t>
  </si>
  <si>
    <t>Convertible notes payable and Warrants</t>
  </si>
  <si>
    <t>Warrants [Member]</t>
  </si>
  <si>
    <t>Convertible notes payable [Member]</t>
  </si>
  <si>
    <t>Summary of Significant Accounting Policies (Details Textual) - USD ($)</t>
  </si>
  <si>
    <t>Mar. 21, 2014</t>
  </si>
  <si>
    <t>Summary of Significant Accounting Policies (Textual)</t>
  </si>
  <si>
    <t>Federal depository insurance</t>
  </si>
  <si>
    <t>Cash and cash equivalents</t>
  </si>
  <si>
    <t>Notes Receivable and Accrued Interest (Details) - USD ($)</t>
  </si>
  <si>
    <t>Jun. 30, 2014</t>
  </si>
  <si>
    <t>Notes Receivable and Accrued Interest (Textual)</t>
  </si>
  <si>
    <t>Notes receivable, related parties</t>
  </si>
  <si>
    <t>Interest rate</t>
  </si>
  <si>
    <t>8.00%</t>
  </si>
  <si>
    <t>Note receivable reserve percentage</t>
  </si>
  <si>
    <t>100.00%</t>
  </si>
  <si>
    <t>Property and Equipment (Details) - USD ($)</t>
  </si>
  <si>
    <t>Property, Plant and Equipment [Line Items]</t>
  </si>
  <si>
    <t>Less: accumulated depreciation</t>
  </si>
  <si>
    <t>Property and equipment, net</t>
  </si>
  <si>
    <t>Equipment [Member]</t>
  </si>
  <si>
    <t>Property and equipment, useful life</t>
  </si>
  <si>
    <t>5 years</t>
  </si>
  <si>
    <t>Property and equipment, gross</t>
  </si>
  <si>
    <t>Office equipment [Member]</t>
  </si>
  <si>
    <t>7 years</t>
  </si>
  <si>
    <t>Leasehold improvements [Member]</t>
  </si>
  <si>
    <t>Property and Equipment (Details Textual) - USD ($)</t>
  </si>
  <si>
    <t>Property and Equipment (Textual)</t>
  </si>
  <si>
    <t>Convertible note (Details)</t>
  </si>
  <si>
    <t>Dec. 07, 2015USD ($)shares</t>
  </si>
  <si>
    <t>Sep. 02, 2015USD ($)</t>
  </si>
  <si>
    <t>Convertible Note (Textual)</t>
  </si>
  <si>
    <t>Unamortized debt discount</t>
  </si>
  <si>
    <t>Debt Offering (A) [Member]</t>
  </si>
  <si>
    <t>Issuance of a convertible note</t>
  </si>
  <si>
    <t>Interest rate per annum</t>
  </si>
  <si>
    <t>12.00%</t>
  </si>
  <si>
    <t>Convertible debt maturity date</t>
  </si>
  <si>
    <t>Jul. 2,
		2016</t>
  </si>
  <si>
    <t>Debt instrument description</t>
  </si>
  <si>
    <t>The notes are convertible into shares of common stock at a conversion price equal to approximately 58% of the average of the lowest 3 trading prices for the common stock during the 20 day trading period ending on the latest and complete trading day prior to the conversion.</t>
  </si>
  <si>
    <t>Debt Offering (B) [Member]</t>
  </si>
  <si>
    <t>18.00%</t>
  </si>
  <si>
    <t>Jun. 7,
		2017</t>
  </si>
  <si>
    <t>TCA not being able to beneficially own more than 4.99% of the Company's outstanding common stock upon any conversion.</t>
  </si>
  <si>
    <t>Loan maximum amount</t>
  </si>
  <si>
    <t>Initial amount of debt</t>
  </si>
  <si>
    <t>Revolving note original principal amount</t>
  </si>
  <si>
    <t>Advisory fee reduced</t>
  </si>
  <si>
    <t>Advisory fee under credit agreement</t>
  </si>
  <si>
    <t>Common stock to creditor | shares</t>
  </si>
  <si>
    <t>Financing costs of common stock</t>
  </si>
  <si>
    <t>Advisory Fee Shares in excess of 25% of the average weekly volume of the common stock of the Company on the Principal Trading Market over the immediately preceding calendar week.</t>
  </si>
  <si>
    <t>Payments under revolving note amortized period</t>
  </si>
  <si>
    <t>18 months</t>
  </si>
  <si>
    <t>Common stock conversion price</t>
  </si>
  <si>
    <t>Derivative Liabilities (Details) - USD ($)</t>
  </si>
  <si>
    <t>Fair Value, Assets and Liabilities Measured on Recurring and Nonrecurring Basis [Line Items]</t>
  </si>
  <si>
    <t>Embedded conversion feature</t>
  </si>
  <si>
    <t>Warrant liability</t>
  </si>
  <si>
    <t>Fair Value Measurement Using Level 1 [Member]</t>
  </si>
  <si>
    <t>Fair Value Measurement Using Level 2 [Member]</t>
  </si>
  <si>
    <t>Fair Value Measurement Using Level 3 [Member]</t>
  </si>
  <si>
    <t>Derivative Liabilities (Details 1)</t>
  </si>
  <si>
    <t>Beginning Balance</t>
  </si>
  <si>
    <t>Change in fair value of derivative liability</t>
  </si>
  <si>
    <t>Included in debt discount</t>
  </si>
  <si>
    <t>Ending Balance</t>
  </si>
  <si>
    <t>Warrant Liability [Member]</t>
  </si>
  <si>
    <t>Embedded Conversion Feature [Member]</t>
  </si>
  <si>
    <t>Derivative Liabilities (Details 2)</t>
  </si>
  <si>
    <t>Fair Value Measurements, Recurring and Nonrecurring, Valuation Techniques [Line Items]</t>
  </si>
  <si>
    <t>Dividend yield</t>
  </si>
  <si>
    <t>0.00%</t>
  </si>
  <si>
    <t>Minimum [Member]</t>
  </si>
  <si>
    <t>Risk free interest rate</t>
  </si>
  <si>
    <t>0.49%</t>
  </si>
  <si>
    <t>Expected volatility</t>
  </si>
  <si>
    <t>113.00%</t>
  </si>
  <si>
    <t>Remaining term</t>
  </si>
  <si>
    <t>9 months 29 days</t>
  </si>
  <si>
    <t>Maximum [Member]</t>
  </si>
  <si>
    <t>1.06%</t>
  </si>
  <si>
    <t>115.00%</t>
  </si>
  <si>
    <t>3 years</t>
  </si>
  <si>
    <t>Derivative Liabilities (Details Textual)</t>
  </si>
  <si>
    <t>Dec. 31, 2015USD ($)$ / sharesshares</t>
  </si>
  <si>
    <t>Derivative Liabilities (Textual)</t>
  </si>
  <si>
    <t>Warrants to purchase of common shares | shares</t>
  </si>
  <si>
    <t>Warrants exercise price | $ / shares</t>
  </si>
  <si>
    <t>Warrats term</t>
  </si>
  <si>
    <t>Expected dividend yield</t>
  </si>
  <si>
    <t>Fair value of derivative warrants and recorded loss | $</t>
  </si>
  <si>
    <t>Stockholders' Equity (Details) - Warrants [Member] - $ / shares</t>
  </si>
  <si>
    <t>Outstanding warrants beginning period</t>
  </si>
  <si>
    <t>Exercisable warrants beginning period</t>
  </si>
  <si>
    <t>Granted</t>
  </si>
  <si>
    <t>Exercised</t>
  </si>
  <si>
    <t>Forfeited/Cancelled</t>
  </si>
  <si>
    <t>Outstanding warrant ending period</t>
  </si>
  <si>
    <t>Exercisable warrant ending period</t>
  </si>
  <si>
    <t>Outstanding weighted average exercise price beginning period</t>
  </si>
  <si>
    <t>Exercisable weighted average exercise price beginning period</t>
  </si>
  <si>
    <t>Granted, Weighted Average Exercise Price</t>
  </si>
  <si>
    <t>Exercised, Weighted Average Exercise Price</t>
  </si>
  <si>
    <t>Forfeited/Cancelled, Exercised, Weighted Average Exercise Price</t>
  </si>
  <si>
    <t>Exercisable weighted average exercise price ending period</t>
  </si>
  <si>
    <t>Stockholders' Equity (Details Textual) - USD ($)</t>
  </si>
  <si>
    <t>Dec. 07, 2015</t>
  </si>
  <si>
    <t>Aug. 03, 2015</t>
  </si>
  <si>
    <t>Stockholders' Equity (Textuals)</t>
  </si>
  <si>
    <t>Issuances of stock value</t>
  </si>
  <si>
    <t>Proceeds from issuance of derivative warrants liabilities</t>
  </si>
  <si>
    <t>Intrinsic value of options outstanding</t>
  </si>
  <si>
    <t>Intrinsic value of options exercisable</t>
  </si>
  <si>
    <t>Board of Directors Chairman [Member]</t>
  </si>
  <si>
    <t>Onelove Acquisition [Member]</t>
  </si>
  <si>
    <t>Shares issued for services, price per share</t>
  </si>
  <si>
    <t>Each warrant is callable by the Company upon the Company's common stock trading at $0.60 or higher for 20 consecutive days.</t>
  </si>
  <si>
    <t>Warrants exercisable price</t>
  </si>
  <si>
    <t>Shares issued for services</t>
  </si>
  <si>
    <t>Common stock to creditor</t>
  </si>
  <si>
    <t>Common Stock [Member] | Board of Directors Chairman [Member]</t>
  </si>
  <si>
    <t>Common Stock [Member] | Consultants [Member]</t>
  </si>
  <si>
    <t>Related Party Transactions (Details)</t>
  </si>
  <si>
    <t>Related Party Transactions (Textuals)</t>
  </si>
  <si>
    <t>Cash flow note balance</t>
  </si>
  <si>
    <t>Commitments and Contingencies (Details)</t>
  </si>
  <si>
    <t>Year Ending December 31</t>
  </si>
  <si>
    <t>Commitments and Contingencies (Details Textual) - USD ($)</t>
  </si>
  <si>
    <t>Commitments And Contingencies (Textual)</t>
  </si>
  <si>
    <t>Operating expenses and taxes percentage increase</t>
  </si>
  <si>
    <t>3.00%</t>
  </si>
  <si>
    <t>Operating lease additional term</t>
  </si>
  <si>
    <t>Annual rent expense</t>
  </si>
  <si>
    <t>Rent expense</t>
  </si>
  <si>
    <t>Boulder [Member]</t>
  </si>
  <si>
    <t>Monthly rental payments on monthly basis</t>
  </si>
  <si>
    <t>Pueblo [Member]</t>
  </si>
  <si>
    <t>Joint Marketing Agreement [Member]</t>
  </si>
  <si>
    <t>Common shares issued</t>
  </si>
  <si>
    <t>Additional common shares issued</t>
  </si>
  <si>
    <t>Commitments and contingencies description</t>
  </si>
  <si>
    <t>(i) the Company shall retain 75% of the gross proceeds less any sales commissions to third parties collected by the Company for all business that is generated through the website (the ''Net Fees'') and pay to Jasper a commission equal to 25% of the Net Fees with payments due within 15 days of the end of each quarter (ii) the Company shall grant to Jasper a warrant for the purchase of one share of common stock of the Company, with an exercise price of $0.75 per share, for every dollar of revenue that the Company earns from the website, up to a maximum of One Million Dollars ($1,000,000).</t>
  </si>
  <si>
    <t>Warrants exercise price</t>
  </si>
  <si>
    <t>Agreement initial term</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Textual)</t>
  </si>
  <si>
    <t>Income tax (textual)</t>
  </si>
  <si>
    <t>Net operating loss carry forwards</t>
  </si>
  <si>
    <t>Cumulative tax effect rate</t>
  </si>
  <si>
    <t>38.60%</t>
  </si>
  <si>
    <t>Taxable income in varying amounts during future</t>
  </si>
  <si>
    <t>Dec. 31,
		203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10426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5</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56038609</v>
      </c>
    </row>
    <row r="17" spans="1:4">
      <c s="4" r="A17" t="s">
        <v>28</v>
      </c>
      <c s="6" r="C17" t="n">
        <v>46459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186</v>
      </c>
      <c s="2" r="B1" t="s">
        <v>1</v>
      </c>
    </row>
    <row r="2" spans="1:2">
      <c s="2" r="B2" t="s">
        <v>2</v>
      </c>
    </row>
    <row r="3" spans="1:2">
      <c s="3" r="A3" t="s">
        <v>155</v>
      </c>
    </row>
    <row r="4" spans="1:2">
      <c s="4" r="A4" t="s">
        <v>187</v>
      </c>
      <c s="4" r="B4" t="s">
        <v>188</v>
      </c>
    </row>
    <row r="5" spans="1:2">
      <c s="4" r="A5" t="s">
        <v>189</v>
      </c>
      <c s="4" r="B5" t="s">
        <v>190</v>
      </c>
    </row>
    <row r="6" spans="1:2">
      <c s="4" r="A6" t="s">
        <v>191</v>
      </c>
      <c s="4" r="B6" t="s">
        <v>192</v>
      </c>
    </row>
    <row r="7" spans="1:2">
      <c s="4" r="A7" t="s">
        <v>193</v>
      </c>
      <c s="4" r="B7" t="s">
        <v>194</v>
      </c>
    </row>
    <row r="8" spans="1:2">
      <c s="4" r="A8" t="s">
        <v>195</v>
      </c>
      <c s="4" r="B8" t="s">
        <v>196</v>
      </c>
    </row>
    <row r="9" spans="1:2">
      <c s="4" r="A9" t="s">
        <v>197</v>
      </c>
      <c s="4" r="B9" t="s">
        <v>198</v>
      </c>
    </row>
    <row r="10" spans="1:2">
      <c s="4" r="A10" t="s">
        <v>125</v>
      </c>
      <c s="4" r="B10" t="s">
        <v>199</v>
      </c>
    </row>
    <row r="11" spans="1:2">
      <c s="4" r="A11" t="s">
        <v>200</v>
      </c>
      <c s="4" r="B11" t="s">
        <v>201</v>
      </c>
    </row>
    <row r="12" spans="1:2">
      <c s="4" r="A12" t="s">
        <v>202</v>
      </c>
      <c s="4" r="B12" t="s">
        <v>203</v>
      </c>
    </row>
    <row r="13" spans="1:2">
      <c s="4" r="A13" t="s">
        <v>40</v>
      </c>
      <c s="4" r="B13" t="s">
        <v>204</v>
      </c>
    </row>
    <row r="14" spans="1:2">
      <c s="4" r="A14" t="s">
        <v>205</v>
      </c>
      <c s="4" r="B14" t="s">
        <v>206</v>
      </c>
    </row>
    <row r="15" spans="1:2">
      <c s="4" r="A15" t="s">
        <v>207</v>
      </c>
      <c s="4" r="B15" t="s">
        <v>208</v>
      </c>
    </row>
    <row r="16" spans="1:2">
      <c s="4" r="A16" t="s">
        <v>209</v>
      </c>
      <c s="4" r="B16" t="s">
        <v>210</v>
      </c>
    </row>
    <row r="17" spans="1:2">
      <c s="4" r="A17" t="s">
        <v>211</v>
      </c>
      <c s="4" r="B17" t="s">
        <v>212</v>
      </c>
    </row>
    <row r="18" spans="1:2">
      <c s="4" r="A18" t="s">
        <v>180</v>
      </c>
      <c s="4" r="B18" t="s">
        <v>213</v>
      </c>
    </row>
    <row r="19" spans="1:2">
      <c s="4" r="A19" t="s">
        <v>214</v>
      </c>
      <c s="4" r="B19" t="s">
        <v>215</v>
      </c>
    </row>
    <row r="20" spans="1:2">
      <c s="4" r="A20" t="s">
        <v>216</v>
      </c>
      <c s="4" r="B20"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814663</v>
      </c>
      <c s="7" r="C3" t="n">
        <v>452275</v>
      </c>
    </row>
    <row r="4" spans="1:3">
      <c s="4" r="A4" t="s">
        <v>33</v>
      </c>
      <c s="7" r="B4" t="n">
        <v>80555</v>
      </c>
      <c s="4" r="C4" t="s">
        <v>34</v>
      </c>
    </row>
    <row r="5" spans="1:3">
      <c s="4" r="A5" t="s">
        <v>35</v>
      </c>
      <c s="4" r="B5" t="s">
        <v>34</v>
      </c>
      <c s="7" r="C5" t="n">
        <v>20050</v>
      </c>
    </row>
    <row r="6" spans="1:3">
      <c s="4" r="A6" t="s">
        <v>36</v>
      </c>
      <c s="7" r="B6" t="n">
        <v>679899</v>
      </c>
      <c s="4" r="C6" t="s">
        <v>34</v>
      </c>
    </row>
    <row r="7" spans="1:3">
      <c s="4" r="A7" t="s">
        <v>37</v>
      </c>
      <c s="6" r="B7" t="n">
        <v>126119</v>
      </c>
      <c s="4" r="C7" t="s">
        <v>34</v>
      </c>
    </row>
    <row r="8" spans="1:3">
      <c s="4" r="A8" t="s">
        <v>38</v>
      </c>
      <c s="6" r="B8" t="n">
        <v>1701236</v>
      </c>
      <c s="7" r="C8" t="n">
        <v>472325</v>
      </c>
    </row>
    <row r="9" spans="1:3">
      <c s="4" r="A9" t="s">
        <v>39</v>
      </c>
      <c s="6" r="B9" t="n">
        <v>20818</v>
      </c>
      <c s="4" r="C9" t="s">
        <v>34</v>
      </c>
    </row>
    <row r="10" spans="1:3">
      <c s="4" r="A10" t="s">
        <v>40</v>
      </c>
      <c s="6" r="B10" t="n">
        <v>507815</v>
      </c>
      <c s="4" r="C10" t="s">
        <v>34</v>
      </c>
    </row>
    <row r="11" spans="1:3">
      <c s="4" r="A11" t="s">
        <v>41</v>
      </c>
      <c s="6" r="B11" t="n">
        <v>2229869</v>
      </c>
      <c s="7" r="C11" t="n">
        <v>472325</v>
      </c>
    </row>
    <row r="12" spans="1:3">
      <c s="3" r="A12" t="s">
        <v>42</v>
      </c>
    </row>
    <row r="13" spans="1:3">
      <c s="4" r="A13" t="s">
        <v>43</v>
      </c>
      <c s="6" r="B13" t="n">
        <v>926588</v>
      </c>
      <c s="7" r="C13" t="n">
        <v>93234</v>
      </c>
    </row>
    <row r="14" spans="1:3">
      <c s="4" r="A14" t="s">
        <v>44</v>
      </c>
      <c s="6" r="B14" t="n">
        <v>108763</v>
      </c>
      <c s="4" r="C14" t="s">
        <v>34</v>
      </c>
    </row>
    <row r="15" spans="1:3">
      <c s="4" r="A15" t="s">
        <v>45</v>
      </c>
      <c s="6" r="B15" t="n">
        <v>40000</v>
      </c>
    </row>
    <row r="16" spans="1:3">
      <c s="4" r="A16" t="s">
        <v>46</v>
      </c>
      <c s="6" r="B16" t="n">
        <v>1075351</v>
      </c>
      <c s="7" r="C16" t="n">
        <v>93234</v>
      </c>
    </row>
    <row r="17" spans="1:3">
      <c s="3" r="A17" t="s">
        <v>47</v>
      </c>
    </row>
    <row r="18" spans="1:3">
      <c s="4" r="A18" t="s">
        <v>48</v>
      </c>
      <c s="6" r="B18" t="n">
        <v>1167836</v>
      </c>
      <c s="4" r="C18" t="s">
        <v>34</v>
      </c>
    </row>
    <row r="19" spans="1:3">
      <c s="4" r="A19" t="s">
        <v>49</v>
      </c>
      <c s="6" r="B19" t="n">
        <v>1167836</v>
      </c>
      <c s="4" r="C19" t="s">
        <v>34</v>
      </c>
    </row>
    <row r="20" spans="1:3">
      <c s="4" r="A20" t="s">
        <v>50</v>
      </c>
      <c s="7" r="B20" t="n">
        <v>2243187</v>
      </c>
      <c s="7" r="C20" t="n">
        <v>93234</v>
      </c>
    </row>
    <row r="21" spans="1:3">
      <c s="4" r="A21" t="s">
        <v>51</v>
      </c>
      <c s="4" r="B21" t="s">
        <v>34</v>
      </c>
      <c s="4" r="C21" t="s">
        <v>34</v>
      </c>
    </row>
    <row r="22" spans="1:3">
      <c s="3" r="A22" t="s">
        <v>52</v>
      </c>
    </row>
    <row r="23" spans="1:3">
      <c s="4" r="A23" t="s">
        <v>53</v>
      </c>
      <c s="4" r="B23" t="s">
        <v>34</v>
      </c>
      <c s="4" r="C23" t="s">
        <v>34</v>
      </c>
    </row>
    <row r="24" spans="1:3">
      <c s="4" r="A24" t="s">
        <v>54</v>
      </c>
      <c s="7" r="B24" t="n">
        <v>46390</v>
      </c>
      <c s="7" r="C24" t="n">
        <v>46255</v>
      </c>
    </row>
    <row r="25" spans="1:3">
      <c s="4" r="A25" t="s">
        <v>55</v>
      </c>
      <c s="6" r="B25" t="n">
        <v>1555140</v>
      </c>
      <c s="6" r="C25" t="n">
        <v>485745</v>
      </c>
    </row>
    <row r="26" spans="1:3">
      <c s="4" r="A26" t="s">
        <v>56</v>
      </c>
      <c s="6" r="B26" t="n">
        <v>-1614848</v>
      </c>
      <c s="6" r="C26" t="n">
        <v>-152909</v>
      </c>
    </row>
    <row r="27" spans="1:3">
      <c s="4" r="A27" t="s">
        <v>57</v>
      </c>
      <c s="6" r="B27" t="n">
        <v>-13318</v>
      </c>
      <c s="6" r="C27" t="n">
        <v>379091</v>
      </c>
    </row>
    <row r="28" spans="1:3">
      <c s="4" r="A28" t="s">
        <v>58</v>
      </c>
      <c s="7" r="B28" t="n">
        <v>2229869</v>
      </c>
      <c s="7" r="C28" t="n">
        <v>472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218</v>
      </c>
      <c s="2" r="B1" t="s">
        <v>1</v>
      </c>
    </row>
    <row r="2" spans="1:2">
      <c s="2" r="B2" t="s">
        <v>2</v>
      </c>
    </row>
    <row r="3" spans="1:2">
      <c s="3" r="A3" t="s">
        <v>219</v>
      </c>
    </row>
    <row r="4" spans="1:2">
      <c s="4" r="A4" t="s">
        <v>220</v>
      </c>
      <c s="4" r="B4" t="s">
        <v>221</v>
      </c>
    </row>
    <row r="5" spans="1:2">
      <c s="4" r="A5" t="s">
        <v>222</v>
      </c>
    </row>
    <row r="6" spans="1:2">
      <c s="3" r="A6" t="s">
        <v>219</v>
      </c>
    </row>
    <row r="7" spans="1:2">
      <c s="4" r="A7" t="s">
        <v>220</v>
      </c>
      <c s="4" r="B7"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4</v>
      </c>
      <c s="2" r="B1" t="s">
        <v>1</v>
      </c>
    </row>
    <row r="2" spans="1:2">
      <c s="2" r="B2" t="s">
        <v>2</v>
      </c>
    </row>
    <row r="3" spans="1:2">
      <c s="3" r="A3" t="s">
        <v>155</v>
      </c>
    </row>
    <row r="4" spans="1:2">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7</v>
      </c>
      <c s="2" r="B1" t="s">
        <v>1</v>
      </c>
    </row>
    <row r="2" spans="1:2">
      <c s="2" r="B2" t="s">
        <v>2</v>
      </c>
    </row>
    <row r="3" spans="1:2">
      <c s="3" r="A3" t="s">
        <v>162</v>
      </c>
    </row>
    <row r="4" spans="1:2">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69</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7</v>
      </c>
      <c s="2" r="B1" t="s">
        <v>1</v>
      </c>
    </row>
    <row r="2" spans="1:2">
      <c s="2" r="B2" t="s">
        <v>2</v>
      </c>
    </row>
    <row r="3" spans="1:2">
      <c s="3" r="A3" t="s">
        <v>172</v>
      </c>
    </row>
    <row r="4" spans="1:2">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0"/>
  </cols>
  <sheetData>
    <row r="1" spans="1:2">
      <c s="1" r="A1" t="s">
        <v>240</v>
      </c>
      <c s="2" r="B1" t="s">
        <v>1</v>
      </c>
    </row>
    <row r="2" spans="1:2">
      <c s="2" r="B2" t="s">
        <v>2</v>
      </c>
    </row>
    <row r="3" spans="1:2">
      <c s="3" r="A3" t="s">
        <v>178</v>
      </c>
    </row>
    <row r="4" spans="1:2">
      <c s="4" r="A4" t="s">
        <v>241</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43</v>
      </c>
      <c s="2" r="B1" t="s">
        <v>1</v>
      </c>
    </row>
    <row r="2" spans="1:2">
      <c s="2" r="B2" t="s">
        <v>2</v>
      </c>
    </row>
    <row r="3" spans="1:2">
      <c s="3" r="A3" t="s">
        <v>181</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38"/>
    <col customWidth="1" max="2" min="2" width="21"/>
  </cols>
  <sheetData>
    <row r="1" spans="1:2">
      <c s="1" r="A1" t="s">
        <v>248</v>
      </c>
      <c s="2" r="B1" t="s">
        <v>249</v>
      </c>
    </row>
    <row r="2" spans="1:2">
      <c s="4" r="A2" t="s">
        <v>250</v>
      </c>
    </row>
    <row r="3" spans="1:2">
      <c s="3" r="A3" t="s">
        <v>251</v>
      </c>
    </row>
    <row r="4" spans="1:2">
      <c s="4" r="A4" t="s">
        <v>252</v>
      </c>
      <c s="7" r="B4" t="n">
        <v>60000</v>
      </c>
    </row>
    <row r="5" spans="1:2">
      <c s="4" r="A5" t="s">
        <v>253</v>
      </c>
      <c s="6" r="B5" t="n">
        <v>5200</v>
      </c>
    </row>
    <row r="6" spans="1:2">
      <c s="4" r="A6" t="s">
        <v>254</v>
      </c>
      <c s="6" r="B6" t="n">
        <v>50000</v>
      </c>
    </row>
    <row r="7" spans="1:2">
      <c s="4" r="A7" t="s">
        <v>255</v>
      </c>
      <c s="6" r="B7" t="n">
        <v>47918</v>
      </c>
    </row>
    <row r="8" spans="1:2">
      <c s="4" r="A8" t="s">
        <v>256</v>
      </c>
      <c s="6" r="B8" t="n">
        <v>113118</v>
      </c>
    </row>
    <row r="9" spans="1:2">
      <c s="3" r="A9" t="s">
        <v>257</v>
      </c>
    </row>
    <row r="10" spans="1:2">
      <c s="4" r="A10" t="s">
        <v>258</v>
      </c>
      <c s="6" r="B10" t="n">
        <v>5213</v>
      </c>
    </row>
    <row r="11" spans="1:2">
      <c s="4" r="A11" t="s">
        <v>40</v>
      </c>
      <c s="6" r="B11" t="n">
        <v>107905</v>
      </c>
    </row>
    <row r="12" spans="1:2">
      <c s="4" r="A12" t="s">
        <v>259</v>
      </c>
      <c s="6" r="B12" t="n">
        <v>-47918</v>
      </c>
    </row>
    <row r="13" spans="1:2">
      <c s="4" r="A13" t="s">
        <v>260</v>
      </c>
    </row>
    <row r="14" spans="1:2">
      <c s="3" r="A14" t="s">
        <v>251</v>
      </c>
    </row>
    <row r="15" spans="1:2">
      <c s="4" r="A15" t="s">
        <v>252</v>
      </c>
      <c s="6" r="B15" t="n">
        <v>290000</v>
      </c>
    </row>
    <row r="16" spans="1:2">
      <c s="4" r="A16" t="s">
        <v>253</v>
      </c>
      <c s="6" r="B16" t="n">
        <v>200000</v>
      </c>
    </row>
    <row r="17" spans="1:2">
      <c s="4" r="A17" t="s">
        <v>254</v>
      </c>
      <c s="6" r="B17" t="n">
        <v>50000</v>
      </c>
    </row>
    <row r="18" spans="1:2">
      <c s="4" r="A18" t="s">
        <v>255</v>
      </c>
      <c s="6" r="B18" t="n">
        <v>226624</v>
      </c>
    </row>
    <row r="19" spans="1:2">
      <c s="4" r="A19" t="s">
        <v>256</v>
      </c>
      <c s="6" r="B19" t="n">
        <v>766624</v>
      </c>
    </row>
    <row r="20" spans="1:2">
      <c s="3" r="A20" t="s">
        <v>257</v>
      </c>
    </row>
    <row r="21" spans="1:2">
      <c s="4" r="A21" t="s">
        <v>32</v>
      </c>
      <c s="6" r="B21" t="n">
        <v>9961</v>
      </c>
    </row>
    <row r="22" spans="1:2">
      <c s="4" r="A22" t="s">
        <v>124</v>
      </c>
      <c s="6" r="B22" t="n">
        <v>13363</v>
      </c>
    </row>
    <row r="23" spans="1:2">
      <c s="4" r="A23" t="s">
        <v>125</v>
      </c>
      <c s="6" r="B23" t="n">
        <v>342458</v>
      </c>
    </row>
    <row r="24" spans="1:2">
      <c s="4" r="A24" t="s">
        <v>261</v>
      </c>
      <c s="6" r="B24" t="n">
        <v>932</v>
      </c>
    </row>
    <row r="25" spans="1:2">
      <c s="4" r="A25" t="s">
        <v>40</v>
      </c>
      <c s="6" r="B25" t="n">
        <v>399910</v>
      </c>
    </row>
    <row r="26" spans="1:2">
      <c s="4" r="A26" t="s">
        <v>259</v>
      </c>
      <c s="7" r="B26" t="n">
        <v>-2266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80"/>
    <col customWidth="1" max="8" min="8" width="14"/>
  </cols>
  <sheetData>
    <row r="1" spans="1:8">
      <c s="1" r="A1" t="s">
        <v>262</v>
      </c>
      <c s="2" r="B1" t="s">
        <v>263</v>
      </c>
      <c s="2" r="C1" t="s">
        <v>264</v>
      </c>
      <c s="2" r="D1" t="s">
        <v>2</v>
      </c>
      <c s="2" r="E1" t="s">
        <v>2</v>
      </c>
      <c s="2" r="F1" t="s">
        <v>30</v>
      </c>
      <c s="2" r="G1" t="s">
        <v>2</v>
      </c>
      <c s="2" r="H1" t="s">
        <v>265</v>
      </c>
    </row>
    <row r="2" spans="1:8">
      <c s="3" r="A2" t="s">
        <v>266</v>
      </c>
    </row>
    <row r="3" spans="1:8">
      <c s="4" r="A3" t="s">
        <v>68</v>
      </c>
      <c s="6" r="D3" t="n">
        <v>46389545</v>
      </c>
      <c s="6" r="E3" t="n">
        <v>46389545</v>
      </c>
      <c s="6" r="F3" t="n">
        <v>46225000</v>
      </c>
      <c s="6" r="G3" t="n">
        <v>46389545</v>
      </c>
    </row>
    <row r="4" spans="1:8">
      <c s="4" r="A4" t="s">
        <v>267</v>
      </c>
      <c s="7" r="F4" t="n">
        <v>-152909</v>
      </c>
      <c s="7" r="G4" t="n">
        <v>-1461939</v>
      </c>
    </row>
    <row r="5" spans="1:8">
      <c s="4" r="A5" t="s">
        <v>268</v>
      </c>
      <c s="7" r="E5" t="n">
        <v>217144</v>
      </c>
    </row>
    <row r="6" spans="1:8">
      <c s="4" r="A6" t="s">
        <v>269</v>
      </c>
      <c s="7" r="G6" t="n">
        <v>10000</v>
      </c>
    </row>
    <row r="7" spans="1:8">
      <c s="4" r="A7" t="s">
        <v>270</v>
      </c>
      <c s="6" r="G7" t="n">
        <v>2705000</v>
      </c>
    </row>
    <row r="8" spans="1:8">
      <c s="4" r="A8" t="s">
        <v>271</v>
      </c>
      <c s="4" r="G8" t="s">
        <v>272</v>
      </c>
    </row>
    <row r="9" spans="1:8">
      <c s="4" r="A9" t="s">
        <v>128</v>
      </c>
      <c s="7" r="F9" t="n">
        <v>45000</v>
      </c>
      <c s="7" r="G9" t="n">
        <v>193906</v>
      </c>
    </row>
    <row r="10" spans="1:8">
      <c s="4" r="A10" t="s">
        <v>273</v>
      </c>
      <c s="6" r="G10" t="n">
        <v>332570</v>
      </c>
    </row>
    <row r="11" spans="1:8">
      <c s="4" r="A11" t="s">
        <v>274</v>
      </c>
      <c s="7" r="G11" t="n">
        <v>541000</v>
      </c>
    </row>
    <row r="12" spans="1:8">
      <c s="4" r="A12" t="s">
        <v>275</v>
      </c>
    </row>
    <row r="13" spans="1:8">
      <c s="3" r="A13" t="s">
        <v>266</v>
      </c>
    </row>
    <row r="14" spans="1:8">
      <c s="4" r="A14" t="s">
        <v>105</v>
      </c>
      <c s="6" r="G14" t="n">
        <v>1886612</v>
      </c>
    </row>
    <row r="15" spans="1:8">
      <c s="4" r="A15" t="s">
        <v>267</v>
      </c>
      <c s="4" r="F15" t="s">
        <v>34</v>
      </c>
      <c s="4" r="G15" t="s">
        <v>34</v>
      </c>
    </row>
    <row r="16" spans="1:8">
      <c s="4" r="A16" t="s">
        <v>270</v>
      </c>
      <c s="6" r="C16" t="n">
        <v>2250000</v>
      </c>
    </row>
    <row r="17" spans="1:8">
      <c s="4" r="A17" t="s">
        <v>260</v>
      </c>
    </row>
    <row r="18" spans="1:8">
      <c s="3" r="A18" t="s">
        <v>266</v>
      </c>
    </row>
    <row r="19" spans="1:8">
      <c s="4" r="A19" t="s">
        <v>68</v>
      </c>
      <c s="6" r="D19" t="n">
        <v>1450000</v>
      </c>
      <c s="6" r="E19" t="n">
        <v>1450000</v>
      </c>
      <c s="6" r="G19" t="n">
        <v>1450000</v>
      </c>
    </row>
    <row r="20" spans="1:8">
      <c s="4" r="A20" t="s">
        <v>32</v>
      </c>
      <c s="7" r="D20" t="n">
        <v>200000</v>
      </c>
      <c s="7" r="E20" t="n">
        <v>200000</v>
      </c>
      <c s="7" r="G20" t="n">
        <v>200000</v>
      </c>
    </row>
    <row r="21" spans="1:8">
      <c s="4" r="A21" t="s">
        <v>254</v>
      </c>
      <c s="6" r="D21" t="n">
        <v>50000</v>
      </c>
      <c s="7" r="E21" t="n">
        <v>50000</v>
      </c>
      <c s="6" r="G21" t="n">
        <v>50000</v>
      </c>
    </row>
    <row r="22" spans="1:8">
      <c s="4" r="A22" t="s">
        <v>267</v>
      </c>
      <c s="7" r="G22" t="n">
        <v>40000</v>
      </c>
    </row>
    <row r="23" spans="1:8">
      <c s="4" r="A23" t="s">
        <v>276</v>
      </c>
      <c s="4" r="G23" t="s">
        <v>277</v>
      </c>
    </row>
    <row r="24" spans="1:8">
      <c s="4" r="A24" t="s">
        <v>268</v>
      </c>
      <c s="7" r="G24" t="n">
        <v>2523595</v>
      </c>
    </row>
    <row r="25" spans="1:8">
      <c s="4" r="A25" t="s">
        <v>278</v>
      </c>
      <c s="6" r="G25" t="n">
        <v>162072</v>
      </c>
    </row>
    <row r="26" spans="1:8">
      <c s="4" r="A26" t="s">
        <v>269</v>
      </c>
      <c s="7" r="G26" t="n">
        <v>10000</v>
      </c>
    </row>
    <row r="27" spans="1:8">
      <c s="4" r="A27" t="s">
        <v>279</v>
      </c>
    </row>
    <row r="28" spans="1:8">
      <c s="3" r="A28" t="s">
        <v>266</v>
      </c>
    </row>
    <row r="29" spans="1:8">
      <c s="4" r="A29" t="s">
        <v>68</v>
      </c>
      <c s="6" r="H29" t="n">
        <v>44005000</v>
      </c>
    </row>
    <row r="30" spans="1:8">
      <c s="4" r="A30" t="s">
        <v>280</v>
      </c>
    </row>
    <row r="31" spans="1:8">
      <c s="3" r="A31" t="s">
        <v>266</v>
      </c>
    </row>
    <row r="32" spans="1:8">
      <c s="4" r="A32" t="s">
        <v>268</v>
      </c>
      <c s="6" r="D32" t="n">
        <v>394017</v>
      </c>
    </row>
    <row r="33" spans="1:8">
      <c s="4" r="A33" t="s">
        <v>278</v>
      </c>
      <c s="7" r="D33" t="n">
        <v>101213</v>
      </c>
    </row>
    <row r="34" spans="1:8">
      <c s="4" r="A34" t="s">
        <v>128</v>
      </c>
      <c s="7" r="B34" t="n">
        <v>5200</v>
      </c>
    </row>
    <row r="35" spans="1:8">
      <c s="4" r="A35" t="s">
        <v>281</v>
      </c>
    </row>
    <row r="36" spans="1:8">
      <c s="3" r="A36" t="s">
        <v>266</v>
      </c>
    </row>
    <row r="37" spans="1:8">
      <c s="4" r="A37" t="s">
        <v>68</v>
      </c>
      <c s="6" r="B37" t="n">
        <v>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82</v>
      </c>
      <c s="2" r="B1" t="s">
        <v>2</v>
      </c>
      <c s="2" r="C1" t="s">
        <v>30</v>
      </c>
    </row>
    <row r="2" spans="1:3">
      <c s="3" r="A2" t="s">
        <v>283</v>
      </c>
    </row>
    <row r="3" spans="1:3">
      <c s="4" r="A3" t="s">
        <v>284</v>
      </c>
      <c s="7" r="B3" t="n">
        <v>625885</v>
      </c>
    </row>
    <row r="4" spans="1:3">
      <c s="4" r="A4" t="s">
        <v>56</v>
      </c>
      <c s="7" r="B4" t="n">
        <v>-1614848</v>
      </c>
      <c s="7" r="C4" t="n">
        <v>-1529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9</v>
      </c>
      <c s="2" r="B1" t="s">
        <v>2</v>
      </c>
      <c s="2" r="C1" t="s">
        <v>30</v>
      </c>
    </row>
    <row r="2" spans="1:3">
      <c s="3" r="A2" t="s">
        <v>60</v>
      </c>
    </row>
    <row r="3" spans="1:3">
      <c s="4" r="A3" t="s">
        <v>61</v>
      </c>
      <c s="8" r="B3" t="n">
        <v>0.001</v>
      </c>
      <c s="8" r="C3" t="n">
        <v>0.001</v>
      </c>
    </row>
    <row r="4" spans="1:3">
      <c s="4" r="A4" t="s">
        <v>62</v>
      </c>
      <c s="6" r="B4" t="n">
        <v>25000000</v>
      </c>
      <c s="6" r="C4" t="n">
        <v>25000000</v>
      </c>
    </row>
    <row r="5" spans="1:3">
      <c s="4" r="A5" t="s">
        <v>63</v>
      </c>
      <c s="4" r="B5" t="s">
        <v>34</v>
      </c>
      <c s="4" r="C5" t="s">
        <v>34</v>
      </c>
    </row>
    <row r="6" spans="1:3">
      <c s="4" r="A6" t="s">
        <v>64</v>
      </c>
      <c s="4" r="B6" t="s">
        <v>34</v>
      </c>
      <c s="4" r="C6" t="s">
        <v>34</v>
      </c>
    </row>
    <row r="7" spans="1:3">
      <c s="4" r="A7" t="s">
        <v>65</v>
      </c>
      <c s="8" r="B7" t="n">
        <v>0.001</v>
      </c>
      <c s="8" r="C7" t="n">
        <v>0.001</v>
      </c>
    </row>
    <row r="8" spans="1:3">
      <c s="4" r="A8" t="s">
        <v>66</v>
      </c>
      <c s="6" r="B8" t="n">
        <v>100000000</v>
      </c>
      <c s="6" r="C8" t="n">
        <v>100000000</v>
      </c>
    </row>
    <row r="9" spans="1:3">
      <c s="4" r="A9" t="s">
        <v>67</v>
      </c>
      <c s="6" r="B9" t="n">
        <v>46389545</v>
      </c>
      <c s="6" r="C9" t="n">
        <v>46225000</v>
      </c>
    </row>
    <row r="10" spans="1:3">
      <c s="4" r="A10" t="s">
        <v>68</v>
      </c>
      <c s="6" r="B10" t="n">
        <v>46389545</v>
      </c>
      <c s="6" r="C10" t="n">
        <v>462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5</v>
      </c>
      <c s="2" r="B1" t="s">
        <v>1</v>
      </c>
    </row>
    <row r="2" spans="1:3">
      <c s="2" r="B2" t="s">
        <v>2</v>
      </c>
      <c s="2" r="C2" t="s">
        <v>30</v>
      </c>
    </row>
    <row r="3" spans="1:3">
      <c s="3" r="A3" t="s">
        <v>286</v>
      </c>
    </row>
    <row r="4" spans="1:3">
      <c s="4" r="A4" t="s">
        <v>287</v>
      </c>
      <c s="6" r="B4" t="n">
        <v>11577718</v>
      </c>
      <c s="4" r="C4" t="s">
        <v>34</v>
      </c>
    </row>
    <row r="5" spans="1:3">
      <c s="4" r="A5" t="s">
        <v>288</v>
      </c>
    </row>
    <row r="6" spans="1:3">
      <c s="3" r="A6" t="s">
        <v>286</v>
      </c>
    </row>
    <row r="7" spans="1:3">
      <c s="4" r="A7" t="s">
        <v>287</v>
      </c>
      <c s="6" r="B7" t="n">
        <v>4955000</v>
      </c>
      <c s="4" r="C7" t="s">
        <v>34</v>
      </c>
    </row>
    <row r="8" spans="1:3">
      <c s="4" r="A8" t="s">
        <v>289</v>
      </c>
    </row>
    <row r="9" spans="1:3">
      <c s="3" r="A9" t="s">
        <v>286</v>
      </c>
    </row>
    <row r="10" spans="1:3">
      <c s="4" r="A10" t="s">
        <v>287</v>
      </c>
      <c s="6" r="B10" t="n">
        <v>6622718</v>
      </c>
      <c s="4" r="C10" t="s">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290</v>
      </c>
      <c s="2" r="B1" t="s">
        <v>2</v>
      </c>
      <c s="2" r="C1" t="s">
        <v>30</v>
      </c>
      <c s="2" r="D1" t="s">
        <v>291</v>
      </c>
    </row>
    <row r="2" spans="1:4">
      <c s="3" r="A2" t="s">
        <v>292</v>
      </c>
    </row>
    <row r="3" spans="1:4">
      <c s="4" r="A3" t="s">
        <v>293</v>
      </c>
      <c s="7" r="B3" t="n">
        <v>250000</v>
      </c>
    </row>
    <row r="4" spans="1:4">
      <c s="4" r="A4" t="s">
        <v>294</v>
      </c>
      <c s="7" r="B4" t="n">
        <v>814663</v>
      </c>
      <c s="7" r="C4" t="n">
        <v>452275</v>
      </c>
      <c s="4" r="D4" t="s">
        <v>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295</v>
      </c>
      <c s="2" r="B1" t="s">
        <v>1</v>
      </c>
    </row>
    <row r="2" spans="1:3">
      <c s="2" r="B2" t="s">
        <v>2</v>
      </c>
      <c s="2" r="C2" t="s">
        <v>296</v>
      </c>
    </row>
    <row r="3" spans="1:3">
      <c s="3" r="A3" t="s">
        <v>297</v>
      </c>
    </row>
    <row r="4" spans="1:3">
      <c s="4" r="A4" t="s">
        <v>298</v>
      </c>
      <c s="7" r="C4" t="n">
        <v>25000</v>
      </c>
    </row>
    <row r="5" spans="1:3">
      <c s="4" r="A5" t="s">
        <v>299</v>
      </c>
      <c s="4" r="C5" t="s">
        <v>300</v>
      </c>
    </row>
    <row r="6" spans="1:3">
      <c s="4" r="A6" t="s">
        <v>301</v>
      </c>
      <c s="4" r="B6"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303</v>
      </c>
      <c s="2" r="B1" t="s">
        <v>1</v>
      </c>
    </row>
    <row r="2" spans="1:3">
      <c s="2" r="B2" t="s">
        <v>2</v>
      </c>
      <c s="2" r="C2" t="s">
        <v>30</v>
      </c>
    </row>
    <row r="3" spans="1:3">
      <c s="3" r="A3" t="s">
        <v>304</v>
      </c>
    </row>
    <row r="4" spans="1:3">
      <c s="4" r="A4" t="s">
        <v>305</v>
      </c>
      <c s="7" r="B4" t="n">
        <v>-7535</v>
      </c>
    </row>
    <row r="5" spans="1:3">
      <c s="4" r="A5" t="s">
        <v>306</v>
      </c>
      <c s="7" r="B5" t="n">
        <v>20818</v>
      </c>
      <c s="4" r="C5" t="s">
        <v>34</v>
      </c>
    </row>
    <row r="6" spans="1:3">
      <c s="4" r="A6" t="s">
        <v>307</v>
      </c>
    </row>
    <row r="7" spans="1:3">
      <c s="3" r="A7" t="s">
        <v>304</v>
      </c>
    </row>
    <row r="8" spans="1:3">
      <c s="4" r="A8" t="s">
        <v>308</v>
      </c>
      <c s="4" r="B8" t="s">
        <v>309</v>
      </c>
    </row>
    <row r="9" spans="1:3">
      <c s="4" r="A9" t="s">
        <v>310</v>
      </c>
      <c s="7" r="B9" t="n">
        <v>23044</v>
      </c>
    </row>
    <row r="10" spans="1:3">
      <c s="4" r="A10" t="s">
        <v>311</v>
      </c>
    </row>
    <row r="11" spans="1:3">
      <c s="3" r="A11" t="s">
        <v>304</v>
      </c>
    </row>
    <row r="12" spans="1:3">
      <c s="4" r="A12" t="s">
        <v>308</v>
      </c>
      <c s="4" r="B12" t="s">
        <v>312</v>
      </c>
    </row>
    <row r="13" spans="1:3">
      <c s="4" r="A13" t="s">
        <v>310</v>
      </c>
      <c s="7" r="B13" t="n">
        <v>3724</v>
      </c>
    </row>
    <row r="14" spans="1:3">
      <c s="4" r="A14" t="s">
        <v>313</v>
      </c>
    </row>
    <row r="15" spans="1:3">
      <c s="3" r="A15" t="s">
        <v>304</v>
      </c>
    </row>
    <row r="16" spans="1:3">
      <c s="4" r="A16" t="s">
        <v>308</v>
      </c>
      <c s="4" r="B16" t="s">
        <v>309</v>
      </c>
    </row>
    <row r="17" spans="1:3">
      <c s="4" r="A17" t="s">
        <v>310</v>
      </c>
      <c s="7" r="B17" t="n">
        <v>15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s="1" r="A1" t="s">
        <v>314</v>
      </c>
      <c s="2" r="B1" t="s">
        <v>70</v>
      </c>
      <c s="2" r="C1" t="s">
        <v>1</v>
      </c>
    </row>
    <row r="2" spans="1:3">
      <c s="2" r="B2" t="s">
        <v>30</v>
      </c>
      <c s="2" r="C2" t="s">
        <v>2</v>
      </c>
    </row>
    <row r="3" spans="1:3">
      <c s="3" r="A3" t="s">
        <v>315</v>
      </c>
    </row>
    <row r="4" spans="1:3">
      <c s="4" r="A4" t="s">
        <v>117</v>
      </c>
      <c s="4" r="B4" t="s">
        <v>34</v>
      </c>
      <c s="7" r="C4" t="n">
        <v>21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7"/>
    <col customWidth="1" max="2" min="2" width="80"/>
    <col customWidth="1" max="3" min="3" width="80"/>
    <col customWidth="1" max="4" min="4" width="21"/>
  </cols>
  <sheetData>
    <row r="1" spans="1:4">
      <c s="1" r="A1" t="s">
        <v>316</v>
      </c>
      <c s="2" r="B1" t="s">
        <v>317</v>
      </c>
      <c s="2" r="C1" t="s">
        <v>318</v>
      </c>
      <c s="2" r="D1" t="s">
        <v>249</v>
      </c>
    </row>
    <row r="2" spans="1:4">
      <c s="3" r="A2" t="s">
        <v>319</v>
      </c>
    </row>
    <row r="3" spans="1:4">
      <c s="4" r="A3" t="s">
        <v>320</v>
      </c>
      <c s="7" r="D3" t="n">
        <v>961237</v>
      </c>
    </row>
    <row r="4" spans="1:4">
      <c s="4" r="A4" t="s">
        <v>321</v>
      </c>
    </row>
    <row r="5" spans="1:4">
      <c s="3" r="A5" t="s">
        <v>319</v>
      </c>
    </row>
    <row r="6" spans="1:4">
      <c s="4" r="A6" t="s">
        <v>322</v>
      </c>
      <c s="7" r="C6" t="n">
        <v>120000</v>
      </c>
    </row>
    <row r="7" spans="1:4">
      <c s="4" r="A7" t="s">
        <v>323</v>
      </c>
      <c s="4" r="C7" t="s">
        <v>324</v>
      </c>
    </row>
    <row r="8" spans="1:4">
      <c s="4" r="A8" t="s">
        <v>325</v>
      </c>
      <c s="4" r="C8" t="s">
        <v>326</v>
      </c>
    </row>
    <row r="9" spans="1:4">
      <c s="4" r="A9" t="s">
        <v>327</v>
      </c>
      <c s="4" r="C9" t="s">
        <v>328</v>
      </c>
    </row>
    <row r="10" spans="1:4">
      <c s="4" r="A10" t="s">
        <v>329</v>
      </c>
    </row>
    <row r="11" spans="1:4">
      <c s="3" r="A11" t="s">
        <v>319</v>
      </c>
    </row>
    <row r="12" spans="1:4">
      <c s="4" r="A12" t="s">
        <v>323</v>
      </c>
      <c s="4" r="B12" t="s">
        <v>330</v>
      </c>
    </row>
    <row r="13" spans="1:4">
      <c s="4" r="A13" t="s">
        <v>325</v>
      </c>
      <c s="4" r="B13" t="s">
        <v>331</v>
      </c>
    </row>
    <row r="14" spans="1:4">
      <c s="4" r="A14" t="s">
        <v>327</v>
      </c>
      <c s="4" r="B14" t="s">
        <v>332</v>
      </c>
    </row>
    <row r="15" spans="1:4">
      <c s="4" r="A15" t="s">
        <v>320</v>
      </c>
      <c s="7" r="B15" t="n">
        <v>325000</v>
      </c>
    </row>
    <row r="16" spans="1:4">
      <c s="4" r="A16" t="s">
        <v>333</v>
      </c>
      <c s="6" r="B16" t="n">
        <v>3000000</v>
      </c>
    </row>
    <row r="17" spans="1:4">
      <c s="4" r="A17" t="s">
        <v>334</v>
      </c>
      <c s="6" r="B17" t="n">
        <v>950000</v>
      </c>
    </row>
    <row r="18" spans="1:4">
      <c s="4" r="A18" t="s">
        <v>335</v>
      </c>
      <c s="6" r="B18" t="n">
        <v>950000</v>
      </c>
    </row>
    <row r="19" spans="1:4">
      <c s="4" r="A19" t="s">
        <v>336</v>
      </c>
      <c s="6" r="B19" t="n">
        <v>292500</v>
      </c>
    </row>
    <row r="20" spans="1:4">
      <c s="4" r="A20" t="s">
        <v>337</v>
      </c>
      <c s="7" r="B20" t="n">
        <v>325000</v>
      </c>
    </row>
    <row r="21" spans="1:4">
      <c s="4" r="A21" t="s">
        <v>338</v>
      </c>
      <c s="6" r="B21" t="n">
        <v>2167933</v>
      </c>
    </row>
    <row r="22" spans="1:4">
      <c s="4" r="A22" t="s">
        <v>339</v>
      </c>
      <c s="4" r="B22" t="s">
        <v>340</v>
      </c>
    </row>
    <row r="23" spans="1:4">
      <c s="4" r="A23" t="s">
        <v>341</v>
      </c>
      <c s="4" r="B23" t="s">
        <v>342</v>
      </c>
    </row>
    <row r="24" spans="1:4">
      <c s="4" r="A24" t="s">
        <v>343</v>
      </c>
      <c s="6" r="B24" t="n">
        <v>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4</v>
      </c>
      <c s="2" r="B1" t="s">
        <v>1</v>
      </c>
    </row>
    <row r="2" spans="1:3">
      <c s="2" r="B2" t="s">
        <v>2</v>
      </c>
      <c s="2" r="C2" t="s">
        <v>30</v>
      </c>
    </row>
    <row r="3" spans="1:3">
      <c s="3" r="A3" t="s">
        <v>345</v>
      </c>
    </row>
    <row r="4" spans="1:3">
      <c s="4" r="A4" t="s">
        <v>346</v>
      </c>
      <c s="7" r="B4" t="n">
        <v>730584</v>
      </c>
    </row>
    <row r="5" spans="1:3">
      <c s="4" r="A5" t="s">
        <v>347</v>
      </c>
      <c s="6" r="B5" t="n">
        <v>437252</v>
      </c>
    </row>
    <row r="6" spans="1:3">
      <c s="4" r="A6" t="s">
        <v>48</v>
      </c>
      <c s="7" r="B6" t="n">
        <v>1167836</v>
      </c>
      <c s="4" r="C6" t="s">
        <v>34</v>
      </c>
    </row>
    <row r="7" spans="1:3">
      <c s="4" r="A7" t="s">
        <v>348</v>
      </c>
    </row>
    <row r="8" spans="1:3">
      <c s="3" r="A8" t="s">
        <v>345</v>
      </c>
    </row>
    <row r="9" spans="1:3">
      <c s="4" r="A9" t="s">
        <v>346</v>
      </c>
      <c s="4" r="B9" t="s">
        <v>34</v>
      </c>
    </row>
    <row r="10" spans="1:3">
      <c s="4" r="A10" t="s">
        <v>347</v>
      </c>
      <c s="4" r="B10" t="s">
        <v>34</v>
      </c>
    </row>
    <row r="11" spans="1:3">
      <c s="4" r="A11" t="s">
        <v>48</v>
      </c>
      <c s="4" r="B11" t="s">
        <v>34</v>
      </c>
    </row>
    <row r="12" spans="1:3">
      <c s="4" r="A12" t="s">
        <v>349</v>
      </c>
    </row>
    <row r="13" spans="1:3">
      <c s="3" r="A13" t="s">
        <v>345</v>
      </c>
    </row>
    <row r="14" spans="1:3">
      <c s="4" r="A14" t="s">
        <v>346</v>
      </c>
      <c s="4" r="B14" t="s">
        <v>34</v>
      </c>
    </row>
    <row r="15" spans="1:3">
      <c s="4" r="A15" t="s">
        <v>347</v>
      </c>
      <c s="4" r="B15" t="s">
        <v>34</v>
      </c>
    </row>
    <row r="16" spans="1:3">
      <c s="4" r="A16" t="s">
        <v>48</v>
      </c>
      <c s="4" r="B16" t="s">
        <v>34</v>
      </c>
    </row>
    <row r="17" spans="1:3">
      <c s="4" r="A17" t="s">
        <v>350</v>
      </c>
    </row>
    <row r="18" spans="1:3">
      <c s="3" r="A18" t="s">
        <v>345</v>
      </c>
    </row>
    <row r="19" spans="1:3">
      <c s="4" r="A19" t="s">
        <v>346</v>
      </c>
      <c s="7" r="B19" t="n">
        <v>730584</v>
      </c>
    </row>
    <row r="20" spans="1:3">
      <c s="4" r="A20" t="s">
        <v>347</v>
      </c>
      <c s="6" r="B20" t="n">
        <v>437252</v>
      </c>
    </row>
    <row r="21" spans="1:3">
      <c s="4" r="A21" t="s">
        <v>48</v>
      </c>
      <c s="7" r="B21" t="n">
        <v>11678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351</v>
      </c>
      <c s="2" r="B1" t="s">
        <v>1</v>
      </c>
    </row>
    <row r="2" spans="1:2">
      <c s="2" r="B2" t="s">
        <v>249</v>
      </c>
    </row>
    <row r="3" spans="1:2">
      <c s="3" r="A3" t="s">
        <v>345</v>
      </c>
    </row>
    <row r="4" spans="1:2">
      <c s="4" r="A4" t="s">
        <v>352</v>
      </c>
      <c s="4" r="B4" t="s">
        <v>34</v>
      </c>
    </row>
    <row r="5" spans="1:2">
      <c s="4" r="A5" t="s">
        <v>353</v>
      </c>
      <c s="7" r="B5" t="n">
        <v>112342</v>
      </c>
    </row>
    <row r="6" spans="1:2">
      <c s="4" r="A6" t="s">
        <v>273</v>
      </c>
      <c s="6" r="B6" t="n">
        <v>332570</v>
      </c>
    </row>
    <row r="7" spans="1:2">
      <c s="4" r="A7" t="s">
        <v>354</v>
      </c>
      <c s="6" r="B7" t="n">
        <v>722924</v>
      </c>
    </row>
    <row r="8" spans="1:2">
      <c s="4" r="A8" t="s">
        <v>355</v>
      </c>
      <c s="7" r="B8" t="n">
        <v>1167836</v>
      </c>
    </row>
    <row r="9" spans="1:2">
      <c s="4" r="A9" t="s">
        <v>356</v>
      </c>
    </row>
    <row r="10" spans="1:2">
      <c s="3" r="A10" t="s">
        <v>345</v>
      </c>
    </row>
    <row r="11" spans="1:2">
      <c s="4" r="A11" t="s">
        <v>352</v>
      </c>
      <c s="4" r="B11" t="s">
        <v>34</v>
      </c>
    </row>
    <row r="12" spans="1:2">
      <c s="4" r="A12" t="s">
        <v>353</v>
      </c>
      <c s="7" r="B12" t="n">
        <v>104682</v>
      </c>
    </row>
    <row r="13" spans="1:2">
      <c s="4" r="A13" t="s">
        <v>273</v>
      </c>
      <c s="7" r="B13" t="n">
        <v>332570</v>
      </c>
    </row>
    <row r="14" spans="1:2">
      <c s="4" r="A14" t="s">
        <v>354</v>
      </c>
      <c s="4" r="B14" t="s">
        <v>34</v>
      </c>
    </row>
    <row r="15" spans="1:2">
      <c s="4" r="A15" t="s">
        <v>355</v>
      </c>
      <c s="7" r="B15" t="n">
        <v>437252</v>
      </c>
    </row>
    <row r="16" spans="1:2">
      <c s="4" r="A16" t="s">
        <v>357</v>
      </c>
    </row>
    <row r="17" spans="1:2">
      <c s="3" r="A17" t="s">
        <v>345</v>
      </c>
    </row>
    <row r="18" spans="1:2">
      <c s="4" r="A18" t="s">
        <v>352</v>
      </c>
      <c s="4" r="B18" t="s">
        <v>34</v>
      </c>
    </row>
    <row r="19" spans="1:2">
      <c s="4" r="A19" t="s">
        <v>353</v>
      </c>
      <c s="7" r="B19" t="n">
        <v>7660</v>
      </c>
    </row>
    <row r="20" spans="1:2">
      <c s="4" r="A20" t="s">
        <v>273</v>
      </c>
      <c s="4" r="B20" t="s">
        <v>34</v>
      </c>
    </row>
    <row r="21" spans="1:2">
      <c s="4" r="A21" t="s">
        <v>354</v>
      </c>
      <c s="7" r="B21" t="n">
        <v>722924</v>
      </c>
    </row>
    <row r="22" spans="1:2">
      <c s="4" r="A22" t="s">
        <v>355</v>
      </c>
      <c s="7" r="B22" t="n">
        <v>7305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s="1" r="A1" t="s">
        <v>358</v>
      </c>
      <c s="2" r="B1" t="s">
        <v>1</v>
      </c>
    </row>
    <row r="2" spans="1:2">
      <c s="2" r="B2" t="s">
        <v>2</v>
      </c>
    </row>
    <row r="3" spans="1:2">
      <c s="3" r="A3" t="s">
        <v>359</v>
      </c>
    </row>
    <row r="4" spans="1:2">
      <c s="4" r="A4" t="s">
        <v>360</v>
      </c>
      <c s="4" r="B4" t="s">
        <v>361</v>
      </c>
    </row>
    <row r="5" spans="1:2">
      <c s="4" r="A5" t="s">
        <v>362</v>
      </c>
    </row>
    <row r="6" spans="1:2">
      <c s="3" r="A6" t="s">
        <v>359</v>
      </c>
    </row>
    <row r="7" spans="1:2">
      <c s="4" r="A7" t="s">
        <v>363</v>
      </c>
      <c s="4" r="B7" t="s">
        <v>364</v>
      </c>
    </row>
    <row r="8" spans="1:2">
      <c s="4" r="A8" t="s">
        <v>365</v>
      </c>
      <c s="4" r="B8" t="s">
        <v>366</v>
      </c>
    </row>
    <row r="9" spans="1:2">
      <c s="4" r="A9" t="s">
        <v>367</v>
      </c>
      <c s="4" r="B9" t="s">
        <v>368</v>
      </c>
    </row>
    <row r="10" spans="1:2">
      <c s="4" r="A10" t="s">
        <v>369</v>
      </c>
    </row>
    <row r="11" spans="1:2">
      <c s="3" r="A11" t="s">
        <v>359</v>
      </c>
    </row>
    <row r="12" spans="1:2">
      <c s="4" r="A12" t="s">
        <v>363</v>
      </c>
      <c s="4" r="B12" t="s">
        <v>370</v>
      </c>
    </row>
    <row r="13" spans="1:2">
      <c s="4" r="A13" t="s">
        <v>365</v>
      </c>
      <c s="4" r="B13" t="s">
        <v>371</v>
      </c>
    </row>
    <row r="14" spans="1:2">
      <c s="4" r="A14" t="s">
        <v>367</v>
      </c>
      <c s="4" r="B1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37"/>
  </cols>
  <sheetData>
    <row r="1" spans="1:2">
      <c s="1" r="A1" t="s">
        <v>373</v>
      </c>
      <c s="2" r="B1" t="s">
        <v>1</v>
      </c>
    </row>
    <row r="2" spans="1:2">
      <c s="2" r="B2" t="s">
        <v>374</v>
      </c>
    </row>
    <row r="3" spans="1:2">
      <c s="3" r="A3" t="s">
        <v>375</v>
      </c>
    </row>
    <row r="4" spans="1:2">
      <c s="4" r="A4" t="s">
        <v>376</v>
      </c>
      <c s="6" r="B4" t="n">
        <v>4955000</v>
      </c>
    </row>
    <row r="5" spans="1:2">
      <c s="4" r="A5" t="s">
        <v>377</v>
      </c>
      <c s="9" r="B5" t="n">
        <v>0.4</v>
      </c>
    </row>
    <row r="6" spans="1:2">
      <c s="4" r="A6" t="s">
        <v>378</v>
      </c>
      <c s="4" r="B6" t="s">
        <v>372</v>
      </c>
    </row>
    <row r="7" spans="1:2">
      <c s="4" r="A7" t="s">
        <v>379</v>
      </c>
      <c s="4" r="B7" t="s">
        <v>361</v>
      </c>
    </row>
    <row r="8" spans="1:2">
      <c s="4" r="A8" t="s">
        <v>380</v>
      </c>
      <c s="7" r="B8" t="n">
        <v>112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s="1" r="A1" t="s">
        <v>69</v>
      </c>
      <c s="2" r="B1" t="s">
        <v>70</v>
      </c>
      <c s="2" r="C1" t="s">
        <v>1</v>
      </c>
    </row>
    <row r="2" spans="1:3">
      <c s="2" r="B2" t="s">
        <v>30</v>
      </c>
      <c s="2" r="C2" t="s">
        <v>2</v>
      </c>
    </row>
    <row r="3" spans="1:3">
      <c s="3" r="A3" t="s">
        <v>71</v>
      </c>
    </row>
    <row r="4" spans="1:3">
      <c s="4" r="A4" t="s">
        <v>72</v>
      </c>
      <c s="4" r="B4" t="s">
        <v>34</v>
      </c>
      <c s="7" r="C4" t="n">
        <v>2693212</v>
      </c>
    </row>
    <row r="5" spans="1:3">
      <c s="4" r="A5" t="s">
        <v>73</v>
      </c>
      <c s="4" r="B5" t="s">
        <v>34</v>
      </c>
      <c s="6" r="C5" t="n">
        <v>1906320</v>
      </c>
    </row>
    <row r="6" spans="1:3">
      <c s="4" r="A6" t="s">
        <v>74</v>
      </c>
      <c s="4" r="B6" t="s">
        <v>34</v>
      </c>
      <c s="7" r="C6" t="n">
        <v>786892</v>
      </c>
    </row>
    <row r="7" spans="1:3">
      <c s="3" r="A7" t="s">
        <v>75</v>
      </c>
    </row>
    <row r="8" spans="1:3">
      <c s="4" r="A8" t="s">
        <v>76</v>
      </c>
      <c s="4" r="B8" t="s">
        <v>34</v>
      </c>
      <c s="4" r="C8" t="s">
        <v>34</v>
      </c>
    </row>
    <row r="9" spans="1:3">
      <c s="4" r="A9" t="s">
        <v>77</v>
      </c>
      <c s="7" r="B9" t="n">
        <v>152959</v>
      </c>
      <c s="7" r="C9" t="n">
        <v>2021134</v>
      </c>
    </row>
    <row r="10" spans="1:3">
      <c s="4" r="A10" t="s">
        <v>78</v>
      </c>
      <c s="6" r="B10" t="n">
        <v>152959</v>
      </c>
      <c s="6" r="C10" t="n">
        <v>2021134</v>
      </c>
    </row>
    <row r="11" spans="1:3">
      <c s="4" r="A11" t="s">
        <v>79</v>
      </c>
      <c s="6" r="B11" t="n">
        <v>-152959</v>
      </c>
      <c s="6" r="C11" t="n">
        <v>-1234242</v>
      </c>
    </row>
    <row r="12" spans="1:3">
      <c s="3" r="A12" t="s">
        <v>80</v>
      </c>
    </row>
    <row r="13" spans="1:3">
      <c s="4" r="A13" t="s">
        <v>81</v>
      </c>
      <c s="7" r="B13" t="n">
        <v>50</v>
      </c>
      <c s="6" r="C13" t="n">
        <v>-115355</v>
      </c>
    </row>
    <row r="14" spans="1:3">
      <c s="4" r="A14" t="s">
        <v>82</v>
      </c>
      <c s="4" r="B14" t="s">
        <v>34</v>
      </c>
      <c s="6" r="C14" t="n">
        <v>-112342</v>
      </c>
    </row>
    <row r="15" spans="1:3">
      <c s="4" r="A15" t="s">
        <v>83</v>
      </c>
      <c s="7" r="B15" t="n">
        <v>50</v>
      </c>
      <c s="6" r="C15" t="n">
        <v>-227697</v>
      </c>
    </row>
    <row r="16" spans="1:3">
      <c s="4" r="A16" t="s">
        <v>84</v>
      </c>
      <c s="7" r="B16" t="n">
        <v>-152909</v>
      </c>
      <c s="7" r="C16" t="n">
        <v>-1461939</v>
      </c>
    </row>
    <row r="17" spans="1:3">
      <c s="4" r="A17" t="s">
        <v>85</v>
      </c>
      <c s="7" r="B17" t="n">
        <v>0</v>
      </c>
      <c s="9" r="C17" t="n">
        <v>-0.03</v>
      </c>
    </row>
    <row r="18" spans="1:3">
      <c s="4" r="A18" t="s">
        <v>86</v>
      </c>
      <c s="6" r="B18" t="n">
        <v>43909720</v>
      </c>
      <c s="6" r="C18" t="n">
        <v>5075748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r="A1" t="s">
        <v>381</v>
      </c>
      <c s="2" r="B1" t="s">
        <v>70</v>
      </c>
      <c s="2" r="C1" t="s">
        <v>1</v>
      </c>
    </row>
    <row r="2" spans="1:3">
      <c s="2" r="B2" t="s">
        <v>30</v>
      </c>
      <c s="2" r="C2" t="s">
        <v>2</v>
      </c>
    </row>
    <row r="3" spans="1:3">
      <c s="3" r="A3" t="s">
        <v>238</v>
      </c>
    </row>
    <row r="4" spans="1:3">
      <c s="4" r="A4" t="s">
        <v>382</v>
      </c>
      <c s="4" r="B4" t="s">
        <v>34</v>
      </c>
      <c s="6" r="C4" t="n">
        <v>2250000</v>
      </c>
    </row>
    <row r="5" spans="1:3">
      <c s="4" r="A5" t="s">
        <v>383</v>
      </c>
      <c s="4" r="B5" t="s">
        <v>34</v>
      </c>
      <c s="6" r="C5" t="n">
        <v>2250000</v>
      </c>
    </row>
    <row r="6" spans="1:3">
      <c s="4" r="A6" t="s">
        <v>384</v>
      </c>
      <c s="6" r="B6" t="n">
        <v>2250000</v>
      </c>
      <c s="6" r="C6" t="n">
        <v>2705000</v>
      </c>
    </row>
    <row r="7" spans="1:3">
      <c s="4" r="A7" t="s">
        <v>385</v>
      </c>
      <c s="4" r="B7" t="s">
        <v>34</v>
      </c>
      <c s="4" r="C7" t="s">
        <v>34</v>
      </c>
    </row>
    <row r="8" spans="1:3">
      <c s="4" r="A8" t="s">
        <v>386</v>
      </c>
      <c s="4" r="B8" t="s">
        <v>34</v>
      </c>
      <c s="4" r="C8" t="s">
        <v>34</v>
      </c>
    </row>
    <row r="9" spans="1:3">
      <c s="4" r="A9" t="s">
        <v>387</v>
      </c>
      <c s="6" r="B9" t="n">
        <v>2250000</v>
      </c>
      <c s="6" r="C9" t="n">
        <v>4955000</v>
      </c>
    </row>
    <row r="10" spans="1:3">
      <c s="4" r="A10" t="s">
        <v>388</v>
      </c>
      <c s="6" r="B10" t="n">
        <v>2250000</v>
      </c>
      <c s="6" r="C10" t="n">
        <v>4955000</v>
      </c>
    </row>
    <row r="11" spans="1:3">
      <c s="4" r="A11" t="s">
        <v>389</v>
      </c>
      <c s="4" r="B11" t="s">
        <v>34</v>
      </c>
      <c s="9" r="C11" t="n">
        <v>0.4</v>
      </c>
    </row>
    <row r="12" spans="1:3">
      <c s="4" r="A12" t="s">
        <v>390</v>
      </c>
      <c s="4" r="B12" t="s">
        <v>34</v>
      </c>
      <c s="10" r="C12" t="n">
        <v>0.4</v>
      </c>
    </row>
    <row r="13" spans="1:3">
      <c s="4" r="A13" t="s">
        <v>391</v>
      </c>
      <c s="4" r="B13" t="s">
        <v>34</v>
      </c>
      <c s="9" r="C13" t="n">
        <v>0.4</v>
      </c>
    </row>
    <row r="14" spans="1:3">
      <c s="4" r="A14" t="s">
        <v>392</v>
      </c>
      <c s="4" r="B14" t="s">
        <v>34</v>
      </c>
      <c s="4" r="C14" t="s">
        <v>34</v>
      </c>
    </row>
    <row r="15" spans="1:3">
      <c s="4" r="A15" t="s">
        <v>393</v>
      </c>
      <c s="4" r="B15" t="s">
        <v>34</v>
      </c>
      <c s="4" r="C15" t="s">
        <v>34</v>
      </c>
    </row>
    <row r="16" spans="1:3">
      <c s="4" r="A16" t="s">
        <v>389</v>
      </c>
      <c s="9" r="B16" t="n">
        <v>0.4</v>
      </c>
      <c s="9" r="C16" t="n">
        <v>0.4</v>
      </c>
    </row>
    <row r="17" spans="1:3">
      <c s="4" r="A17" t="s">
        <v>394</v>
      </c>
      <c s="9" r="B17" t="n">
        <v>0.4</v>
      </c>
      <c s="9" r="C17"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80"/>
    <col customWidth="1" max="5" min="5" width="14"/>
    <col customWidth="1" max="6" min="6" width="80"/>
    <col customWidth="1" max="7" min="7" width="14"/>
  </cols>
  <sheetData>
    <row r="1" spans="1:7">
      <c s="1" r="A1" t="s">
        <v>395</v>
      </c>
      <c s="2" r="B1" t="s">
        <v>396</v>
      </c>
      <c s="2" r="C1" t="s">
        <v>397</v>
      </c>
      <c s="2" r="D1" t="s">
        <v>264</v>
      </c>
      <c s="2" r="E1" t="s">
        <v>30</v>
      </c>
      <c s="2" r="F1" t="s">
        <v>2</v>
      </c>
      <c s="2" r="G1" t="s">
        <v>291</v>
      </c>
    </row>
    <row r="2" spans="1:7">
      <c s="3" r="A2" t="s">
        <v>398</v>
      </c>
    </row>
    <row r="3" spans="1:7">
      <c s="4" r="A3" t="s">
        <v>62</v>
      </c>
      <c s="6" r="E3" t="n">
        <v>25000000</v>
      </c>
      <c s="6" r="F3" t="n">
        <v>25000000</v>
      </c>
    </row>
    <row r="4" spans="1:7">
      <c s="4" r="A4" t="s">
        <v>61</v>
      </c>
      <c s="8" r="E4" t="n">
        <v>0.001</v>
      </c>
      <c s="8" r="F4" t="n">
        <v>0.001</v>
      </c>
    </row>
    <row r="5" spans="1:7">
      <c s="4" r="A5" t="s">
        <v>399</v>
      </c>
      <c s="7" r="E5" t="n">
        <v>10000</v>
      </c>
      <c s="7" r="F5" t="n">
        <v>410000</v>
      </c>
    </row>
    <row r="6" spans="1:7">
      <c s="4" r="A6" t="s">
        <v>270</v>
      </c>
      <c s="6" r="F6" t="n">
        <v>2705000</v>
      </c>
    </row>
    <row r="7" spans="1:7">
      <c s="4" r="A7" t="s">
        <v>271</v>
      </c>
      <c s="4" r="F7" t="s">
        <v>272</v>
      </c>
    </row>
    <row r="8" spans="1:7">
      <c s="4" r="A8" t="s">
        <v>274</v>
      </c>
      <c s="7" r="F8" t="n">
        <v>541000</v>
      </c>
    </row>
    <row r="9" spans="1:7">
      <c s="4" r="A9" t="s">
        <v>400</v>
      </c>
      <c s="6" r="F9" t="n">
        <v>332570</v>
      </c>
    </row>
    <row r="10" spans="1:7">
      <c s="4" r="A10" t="s">
        <v>401</v>
      </c>
      <c s="6" r="F10" t="n">
        <v>0</v>
      </c>
    </row>
    <row r="11" spans="1:7">
      <c s="4" r="A11" t="s">
        <v>402</v>
      </c>
      <c s="7" r="F11" t="n">
        <v>0</v>
      </c>
    </row>
    <row r="12" spans="1:7">
      <c s="4" r="A12" t="s">
        <v>66</v>
      </c>
      <c s="6" r="E12" t="n">
        <v>100000000</v>
      </c>
      <c s="6" r="F12" t="n">
        <v>100000000</v>
      </c>
    </row>
    <row r="13" spans="1:7">
      <c s="4" r="A13" t="s">
        <v>65</v>
      </c>
      <c s="8" r="E13" t="n">
        <v>0.001</v>
      </c>
      <c s="8" r="F13" t="n">
        <v>0.001</v>
      </c>
    </row>
    <row r="14" spans="1:7">
      <c s="4" r="A14" t="s">
        <v>95</v>
      </c>
      <c s="7" r="E14" t="n">
        <v>43005</v>
      </c>
    </row>
    <row r="15" spans="1:7">
      <c s="4" r="A15" t="s">
        <v>403</v>
      </c>
    </row>
    <row r="16" spans="1:7">
      <c s="3" r="A16" t="s">
        <v>398</v>
      </c>
    </row>
    <row r="17" spans="1:7">
      <c s="4" r="A17" t="s">
        <v>62</v>
      </c>
      <c s="6" r="F17" t="n">
        <v>25000000</v>
      </c>
    </row>
    <row r="18" spans="1:7">
      <c s="4" r="A18" t="s">
        <v>61</v>
      </c>
      <c s="8" r="F18" t="n">
        <v>0.001</v>
      </c>
    </row>
    <row r="19" spans="1:7">
      <c s="4" r="A19" t="s">
        <v>280</v>
      </c>
    </row>
    <row r="20" spans="1:7">
      <c s="3" r="A20" t="s">
        <v>398</v>
      </c>
    </row>
    <row r="21" spans="1:7">
      <c s="4" r="A21" t="s">
        <v>108</v>
      </c>
      <c s="6" r="F21" t="n">
        <v>300000</v>
      </c>
    </row>
    <row r="22" spans="1:7">
      <c s="4" r="A22" t="s">
        <v>404</v>
      </c>
    </row>
    <row r="23" spans="1:7">
      <c s="3" r="A23" t="s">
        <v>398</v>
      </c>
    </row>
    <row r="24" spans="1:7">
      <c s="4" r="A24" t="s">
        <v>108</v>
      </c>
      <c s="6" r="F24" t="n">
        <v>1450000</v>
      </c>
    </row>
    <row r="25" spans="1:7">
      <c s="4" r="A25" t="s">
        <v>288</v>
      </c>
    </row>
    <row r="26" spans="1:7">
      <c s="3" r="A26" t="s">
        <v>398</v>
      </c>
    </row>
    <row r="27" spans="1:7">
      <c s="4" r="A27" t="s">
        <v>405</v>
      </c>
      <c s="9" r="D27" t="n">
        <v>0.4</v>
      </c>
    </row>
    <row r="28" spans="1:7">
      <c s="4" r="A28" t="s">
        <v>270</v>
      </c>
      <c s="6" r="D28" t="n">
        <v>2250000</v>
      </c>
    </row>
    <row r="29" spans="1:7">
      <c s="4" r="A29" t="s">
        <v>271</v>
      </c>
      <c s="4" r="D29" t="s">
        <v>406</v>
      </c>
    </row>
    <row r="30" spans="1:7">
      <c s="4" r="A30" t="s">
        <v>407</v>
      </c>
      <c s="9" r="E30" t="n">
        <v>0.4</v>
      </c>
      <c s="9" r="F30" t="n">
        <v>0.4</v>
      </c>
      <c s="4" r="G30" t="s">
        <v>34</v>
      </c>
    </row>
    <row r="31" spans="1:7">
      <c s="4" r="A31" t="s">
        <v>275</v>
      </c>
    </row>
    <row r="32" spans="1:7">
      <c s="3" r="A32" t="s">
        <v>398</v>
      </c>
    </row>
    <row r="33" spans="1:7">
      <c s="4" r="A33" t="s">
        <v>408</v>
      </c>
      <c s="6" r="E33" t="n">
        <v>1000000</v>
      </c>
      <c s="6" r="F33" t="n">
        <v>4217933</v>
      </c>
    </row>
    <row r="34" spans="1:7">
      <c s="4" r="A34" t="s">
        <v>405</v>
      </c>
      <c s="9" r="D34" t="n">
        <v>0.2</v>
      </c>
      <c s="9" r="F34" t="n">
        <v>0.2</v>
      </c>
      <c s="8" r="G34" t="n">
        <v>0.001</v>
      </c>
    </row>
    <row r="35" spans="1:7">
      <c s="4" r="A35" t="s">
        <v>399</v>
      </c>
      <c s="7" r="E35" t="n">
        <v>1000</v>
      </c>
      <c s="7" r="F35" t="n">
        <v>4218</v>
      </c>
    </row>
    <row r="36" spans="1:7">
      <c s="4" r="A36" t="s">
        <v>270</v>
      </c>
      <c s="6" r="D36" t="n">
        <v>2250000</v>
      </c>
    </row>
    <row r="37" spans="1:7">
      <c s="4" r="A37" t="s">
        <v>96</v>
      </c>
      <c s="6" r="E37" t="n">
        <v>43005000</v>
      </c>
    </row>
    <row r="38" spans="1:7">
      <c s="4" r="A38" t="s">
        <v>95</v>
      </c>
      <c s="7" r="E38" t="n">
        <v>43005</v>
      </c>
    </row>
    <row r="39" spans="1:7">
      <c s="4" r="A39" t="s">
        <v>337</v>
      </c>
      <c s="7" r="B39" t="n">
        <v>325000</v>
      </c>
    </row>
    <row r="40" spans="1:7">
      <c s="4" r="A40" t="s">
        <v>409</v>
      </c>
      <c s="6" r="B40" t="n">
        <v>2167933</v>
      </c>
    </row>
    <row r="41" spans="1:7">
      <c s="4" r="A41" t="s">
        <v>410</v>
      </c>
    </row>
    <row r="42" spans="1:7">
      <c s="3" r="A42" t="s">
        <v>398</v>
      </c>
    </row>
    <row r="43" spans="1:7">
      <c s="4" r="A43" t="s">
        <v>408</v>
      </c>
      <c s="6" r="C43" t="n">
        <v>600000</v>
      </c>
    </row>
    <row r="44" spans="1:7">
      <c s="4" r="A44" t="s">
        <v>405</v>
      </c>
      <c s="9" r="C44" t="n">
        <v>0.2</v>
      </c>
    </row>
    <row r="45" spans="1:7">
      <c s="4" r="A45" t="s">
        <v>399</v>
      </c>
      <c s="7" r="C45" t="n">
        <v>110000</v>
      </c>
    </row>
    <row r="46" spans="1:7">
      <c s="4" r="A46" t="s">
        <v>411</v>
      </c>
    </row>
    <row r="47" spans="1:7">
      <c s="3" r="A47" t="s">
        <v>398</v>
      </c>
    </row>
    <row r="48" spans="1:7">
      <c s="4" r="A48" t="s">
        <v>408</v>
      </c>
      <c s="6" r="F48" t="n">
        <v>1500000</v>
      </c>
    </row>
    <row r="49" spans="1:7">
      <c s="4" r="A49" t="s">
        <v>405</v>
      </c>
      <c s="9" r="F49" t="n">
        <v>0.2</v>
      </c>
    </row>
    <row r="50" spans="1:7">
      <c s="4" r="A50" t="s">
        <v>399</v>
      </c>
      <c s="7" r="F50" t="n">
        <v>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s="1" r="A1" t="s">
        <v>412</v>
      </c>
      <c s="2" r="B1" t="s">
        <v>1</v>
      </c>
    </row>
    <row r="2" spans="1:2">
      <c s="2" r="B2" t="s">
        <v>249</v>
      </c>
    </row>
    <row r="3" spans="1:2">
      <c s="3" r="A3" t="s">
        <v>413</v>
      </c>
    </row>
    <row r="4" spans="1:2">
      <c s="4" r="A4" t="s">
        <v>414</v>
      </c>
      <c s="7" r="B4" t="n">
        <v>40000</v>
      </c>
    </row>
    <row r="5" spans="1:2">
      <c s="4" r="A5" t="s">
        <v>269</v>
      </c>
      <c s="7" r="B5" t="n">
        <v>1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s="1" r="A1" t="s">
        <v>415</v>
      </c>
      <c s="2" r="B1" t="s">
        <v>249</v>
      </c>
    </row>
    <row r="2" spans="1:2">
      <c s="3" r="A2" t="s">
        <v>416</v>
      </c>
    </row>
    <row r="3" spans="1:2">
      <c s="6" r="A3" t="n">
        <v>2016</v>
      </c>
      <c s="7" r="B3" t="n">
        <v>2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s="1" r="A1" t="s">
        <v>417</v>
      </c>
      <c s="2" r="B1" t="s">
        <v>1</v>
      </c>
    </row>
    <row r="2" spans="1:3">
      <c s="2" r="B2" t="s">
        <v>2</v>
      </c>
      <c s="2" r="C2" t="s">
        <v>30</v>
      </c>
    </row>
    <row r="3" spans="1:3">
      <c s="3" r="A3" t="s">
        <v>418</v>
      </c>
    </row>
    <row r="4" spans="1:3">
      <c s="4" r="A4" t="s">
        <v>419</v>
      </c>
      <c s="4" r="B4" t="s">
        <v>420</v>
      </c>
    </row>
    <row r="5" spans="1:3">
      <c s="4" r="A5" t="s">
        <v>421</v>
      </c>
      <c s="4" r="B5" t="s">
        <v>372</v>
      </c>
    </row>
    <row r="6" spans="1:3">
      <c s="4" r="A6" t="s">
        <v>422</v>
      </c>
      <c s="7" r="B6" t="n">
        <v>60000</v>
      </c>
    </row>
    <row r="7" spans="1:3">
      <c s="4" r="A7" t="s">
        <v>423</v>
      </c>
      <c s="7" r="B7" t="n">
        <v>84460</v>
      </c>
      <c s="4" r="C7" t="s">
        <v>34</v>
      </c>
    </row>
    <row r="8" spans="1:3">
      <c s="4" r="A8" t="s">
        <v>424</v>
      </c>
    </row>
    <row r="9" spans="1:3">
      <c s="3" r="A9" t="s">
        <v>418</v>
      </c>
    </row>
    <row r="10" spans="1:3">
      <c s="4" r="A10" t="s">
        <v>425</v>
      </c>
      <c s="7" r="C10" t="n">
        <v>3500</v>
      </c>
    </row>
    <row r="11" spans="1:3">
      <c s="4" r="A11" t="s">
        <v>426</v>
      </c>
    </row>
    <row r="12" spans="1:3">
      <c s="3" r="A12" t="s">
        <v>418</v>
      </c>
    </row>
    <row r="13" spans="1:3">
      <c s="4" r="A13" t="s">
        <v>425</v>
      </c>
      <c s="7" r="C13" t="n">
        <v>800</v>
      </c>
    </row>
    <row r="14" spans="1:3">
      <c s="4" r="A14" t="s">
        <v>427</v>
      </c>
    </row>
    <row r="15" spans="1:3">
      <c s="3" r="A15" t="s">
        <v>418</v>
      </c>
    </row>
    <row r="16" spans="1:3">
      <c s="4" r="A16" t="s">
        <v>428</v>
      </c>
      <c s="6" r="B16" t="n">
        <v>250000</v>
      </c>
    </row>
    <row r="17" spans="1:3">
      <c s="4" r="A17" t="s">
        <v>429</v>
      </c>
      <c s="6" r="B17" t="n">
        <v>500000</v>
      </c>
    </row>
    <row r="18" spans="1:3">
      <c s="4" r="A18" t="s">
        <v>430</v>
      </c>
      <c s="4" r="B18" t="s">
        <v>431</v>
      </c>
    </row>
    <row r="19" spans="1:3">
      <c s="4" r="A19" t="s">
        <v>432</v>
      </c>
      <c s="9" r="B19" t="n">
        <v>0.75</v>
      </c>
    </row>
    <row r="20" spans="1:3">
      <c s="4" r="A20" t="s">
        <v>433</v>
      </c>
      <c s="4" r="B20" t="s">
        <v>3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434</v>
      </c>
      <c s="2" r="B1" t="s">
        <v>1</v>
      </c>
    </row>
    <row r="2" spans="1:3">
      <c s="2" r="B2" t="s">
        <v>2</v>
      </c>
      <c s="2" r="C2" t="s">
        <v>30</v>
      </c>
    </row>
    <row r="3" spans="1:3">
      <c s="3" r="A3" t="s">
        <v>435</v>
      </c>
    </row>
    <row r="4" spans="1:3">
      <c s="4" r="A4" t="s">
        <v>436</v>
      </c>
      <c s="7" r="B4" t="n">
        <v>1565297</v>
      </c>
      <c s="7" r="C4" t="n">
        <v>126017</v>
      </c>
    </row>
    <row r="5" spans="1:3">
      <c s="4" r="A5" t="s">
        <v>437</v>
      </c>
      <c s="7" r="B5" t="n">
        <v>-1565297</v>
      </c>
      <c s="7" r="C5" t="n">
        <v>-126017</v>
      </c>
    </row>
    <row r="6" spans="1:3">
      <c s="4" r="A6" t="s">
        <v>438</v>
      </c>
      <c s="4" r="B6" t="s">
        <v>34</v>
      </c>
      <c s="4" r="C6" t="s">
        <v>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439</v>
      </c>
      <c s="2" r="B1" t="s">
        <v>2</v>
      </c>
      <c s="2" r="C1" t="s">
        <v>30</v>
      </c>
    </row>
    <row r="2" spans="1:3">
      <c s="3" r="A2" t="s">
        <v>440</v>
      </c>
    </row>
    <row r="3" spans="1:3">
      <c s="4" r="A3" t="s">
        <v>441</v>
      </c>
      <c s="7" r="B3" t="n">
        <v>653354</v>
      </c>
      <c s="7" r="C3" t="n">
        <v>48680</v>
      </c>
    </row>
    <row r="4" spans="1:3">
      <c s="4" r="A4" t="s">
        <v>437</v>
      </c>
      <c s="7" r="B4" t="n">
        <v>-653354</v>
      </c>
      <c s="7" r="C4" t="n">
        <v>-48680</v>
      </c>
    </row>
    <row r="5" spans="1:3">
      <c s="4" r="A5" t="s">
        <v>442</v>
      </c>
      <c s="4" r="B5" t="s">
        <v>34</v>
      </c>
      <c s="4" r="C5" t="s">
        <v>3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21"/>
  </cols>
  <sheetData>
    <row r="1" spans="1:2">
      <c s="1" r="A1" t="s">
        <v>443</v>
      </c>
      <c s="2" r="B1" t="s">
        <v>1</v>
      </c>
    </row>
    <row r="2" spans="1:2">
      <c s="2" r="B2" t="s">
        <v>249</v>
      </c>
    </row>
    <row r="3" spans="1:2">
      <c s="3" r="A3" t="s">
        <v>444</v>
      </c>
    </row>
    <row r="4" spans="1:2">
      <c s="4" r="A4" t="s">
        <v>445</v>
      </c>
      <c s="7" r="B4" t="n">
        <v>1691000</v>
      </c>
    </row>
    <row r="5" spans="1:2">
      <c s="4" r="A5" t="s">
        <v>446</v>
      </c>
      <c s="4" r="B5" t="s">
        <v>447</v>
      </c>
    </row>
    <row r="6" spans="1:2">
      <c s="4" r="A6" t="s">
        <v>448</v>
      </c>
      <c s="4" r="B6"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12"/>
    <col customWidth="1" max="3" min="3" width="16"/>
    <col customWidth="1" max="4" min="4" width="13"/>
    <col customWidth="1" max="5" min="5" width="27"/>
    <col customWidth="1" max="6" min="6" width="20"/>
  </cols>
  <sheetData>
    <row r="1" spans="1:6">
      <c s="1" r="A1" t="s">
        <v>87</v>
      </c>
      <c s="2" r="B1" t="s">
        <v>88</v>
      </c>
      <c s="2" r="C1" t="s">
        <v>89</v>
      </c>
      <c s="2" r="D1" t="s">
        <v>90</v>
      </c>
      <c s="2" r="E1" t="s">
        <v>91</v>
      </c>
      <c s="2" r="F1" t="s">
        <v>92</v>
      </c>
    </row>
    <row r="2" spans="1:6">
      <c s="4" r="A2" t="s">
        <v>93</v>
      </c>
      <c s="4" r="B2" t="s">
        <v>34</v>
      </c>
      <c s="4" r="C2" t="s">
        <v>34</v>
      </c>
      <c s="4" r="D2" t="s">
        <v>34</v>
      </c>
      <c s="4" r="E2" t="s">
        <v>34</v>
      </c>
      <c s="4" r="F2" t="s">
        <v>34</v>
      </c>
    </row>
    <row r="3" spans="1:6">
      <c s="4" r="A3" t="s">
        <v>94</v>
      </c>
      <c s="4" r="C3" t="s">
        <v>34</v>
      </c>
      <c s="4" r="D3" t="s">
        <v>34</v>
      </c>
    </row>
    <row r="4" spans="1:6">
      <c s="4" r="A4" t="s">
        <v>95</v>
      </c>
      <c s="7" r="B4" t="n">
        <v>43005</v>
      </c>
      <c s="4" r="C4" t="s">
        <v>34</v>
      </c>
      <c s="7" r="D4" t="n">
        <v>43005</v>
      </c>
      <c s="4" r="E4" t="s">
        <v>34</v>
      </c>
      <c s="4" r="F4" t="s">
        <v>34</v>
      </c>
    </row>
    <row r="5" spans="1:6">
      <c s="4" r="A5" t="s">
        <v>96</v>
      </c>
      <c s="6" r="D5" t="n">
        <v>43005000</v>
      </c>
    </row>
    <row r="6" spans="1:6">
      <c s="4" r="A6" t="s">
        <v>97</v>
      </c>
      <c s="6" r="B6" t="n">
        <v>450000</v>
      </c>
      <c s="4" r="C6" t="s">
        <v>34</v>
      </c>
      <c s="7" r="D6" t="n">
        <v>2250</v>
      </c>
      <c s="7" r="E6" t="n">
        <v>447750</v>
      </c>
      <c s="4" r="F6" t="s">
        <v>34</v>
      </c>
    </row>
    <row r="7" spans="1:6">
      <c s="4" r="A7" t="s">
        <v>98</v>
      </c>
      <c s="4" r="C7" t="s">
        <v>34</v>
      </c>
      <c s="6" r="D7" t="n">
        <v>2250000</v>
      </c>
    </row>
    <row r="8" spans="1:6">
      <c s="4" r="A8" t="s">
        <v>99</v>
      </c>
      <c s="6" r="B8" t="n">
        <v>-28995</v>
      </c>
      <c s="4" r="C8" t="s">
        <v>34</v>
      </c>
      <c s="4" r="D8" t="s">
        <v>34</v>
      </c>
      <c s="6" r="E8" t="n">
        <v>28995</v>
      </c>
      <c s="4" r="F8" t="s">
        <v>34</v>
      </c>
    </row>
    <row r="9" spans="1:6">
      <c s="4" r="A9" t="s">
        <v>100</v>
      </c>
      <c s="6" r="B9" t="n">
        <v>10000</v>
      </c>
      <c s="4" r="C9" t="s">
        <v>34</v>
      </c>
      <c s="7" r="D9" t="n">
        <v>1000</v>
      </c>
      <c s="7" r="E9" t="n">
        <v>9000</v>
      </c>
      <c s="4" r="F9" t="s">
        <v>34</v>
      </c>
    </row>
    <row r="10" spans="1:6">
      <c s="4" r="A10" t="s">
        <v>101</v>
      </c>
      <c s="4" r="C10" t="s">
        <v>34</v>
      </c>
      <c s="6" r="D10" t="n">
        <v>1000000</v>
      </c>
    </row>
    <row r="11" spans="1:6">
      <c s="4" r="A11" t="s">
        <v>84</v>
      </c>
      <c s="6" r="B11" t="n">
        <v>-152909</v>
      </c>
      <c s="4" r="C11" t="s">
        <v>34</v>
      </c>
      <c s="4" r="D11" t="s">
        <v>34</v>
      </c>
      <c s="4" r="E11" t="s">
        <v>34</v>
      </c>
      <c s="7" r="F11" t="n">
        <v>-152909</v>
      </c>
    </row>
    <row r="12" spans="1:6">
      <c s="4" r="A12" t="s">
        <v>102</v>
      </c>
      <c s="6" r="B12" t="n">
        <v>379091</v>
      </c>
      <c s="4" r="C12" t="s">
        <v>34</v>
      </c>
      <c s="7" r="D12" t="n">
        <v>46255</v>
      </c>
      <c s="7" r="E12" t="n">
        <v>485745</v>
      </c>
      <c s="7" r="F12" t="n">
        <v>-152909</v>
      </c>
    </row>
    <row r="13" spans="1:6">
      <c s="4" r="A13" t="s">
        <v>103</v>
      </c>
      <c s="4" r="C13" t="s">
        <v>34</v>
      </c>
      <c s="6" r="D13" t="n">
        <v>46255000</v>
      </c>
    </row>
    <row r="14" spans="1:6">
      <c s="4" r="A14" t="s">
        <v>104</v>
      </c>
      <c s="6" r="B14" t="n">
        <v>23238</v>
      </c>
      <c s="4" r="C14" t="s">
        <v>34</v>
      </c>
      <c s="7" r="D14" t="n">
        <v>1887</v>
      </c>
      <c s="6" r="E14" t="n">
        <v>21351</v>
      </c>
      <c s="4" r="F14" t="s">
        <v>34</v>
      </c>
    </row>
    <row r="15" spans="1:6">
      <c s="4" r="A15" t="s">
        <v>105</v>
      </c>
      <c s="4" r="C15" t="s">
        <v>34</v>
      </c>
      <c s="6" r="D15" t="n">
        <v>1886612</v>
      </c>
    </row>
    <row r="16" spans="1:6">
      <c s="4" r="A16" t="s">
        <v>100</v>
      </c>
      <c s="6" r="B16" t="n">
        <v>410000</v>
      </c>
      <c s="4" r="C16" t="s">
        <v>34</v>
      </c>
      <c s="7" r="D16" t="n">
        <v>4218</v>
      </c>
      <c s="6" r="E16" t="n">
        <v>405782</v>
      </c>
      <c s="4" r="F16" t="s">
        <v>34</v>
      </c>
    </row>
    <row r="17" spans="1:6">
      <c s="4" r="A17" t="s">
        <v>101</v>
      </c>
      <c s="4" r="C17" t="s">
        <v>34</v>
      </c>
      <c s="6" r="D17" t="n">
        <v>4217933</v>
      </c>
    </row>
    <row r="18" spans="1:6">
      <c s="4" r="A18" t="s">
        <v>106</v>
      </c>
      <c s="6" r="B18" t="n">
        <v>286292</v>
      </c>
      <c s="4" r="C18" t="s">
        <v>34</v>
      </c>
      <c s="7" r="D18" t="n">
        <v>3080</v>
      </c>
      <c s="6" r="E18" t="n">
        <v>283212</v>
      </c>
      <c s="4" r="F18" t="s">
        <v>34</v>
      </c>
    </row>
    <row r="19" spans="1:6">
      <c s="4" r="A19" t="s">
        <v>107</v>
      </c>
      <c s="4" r="C19" t="s">
        <v>34</v>
      </c>
      <c s="6" r="D19" t="n">
        <v>3080000</v>
      </c>
    </row>
    <row r="20" spans="1:6">
      <c s="4" r="A20" t="s">
        <v>108</v>
      </c>
      <c s="7" r="B20" t="n">
        <v>350000</v>
      </c>
      <c s="4" r="C20" t="s">
        <v>34</v>
      </c>
      <c s="7" r="D20" t="n">
        <v>1750</v>
      </c>
      <c s="6" r="E20" t="n">
        <v>348250</v>
      </c>
      <c s="4" r="F20" t="s">
        <v>34</v>
      </c>
    </row>
    <row r="21" spans="1:6">
      <c s="4" r="A21" t="s">
        <v>109</v>
      </c>
      <c s="4" r="C21" t="s">
        <v>34</v>
      </c>
      <c s="6" r="D21" t="n">
        <v>1750000</v>
      </c>
    </row>
    <row r="22" spans="1:6">
      <c s="4" r="A22" t="s">
        <v>110</v>
      </c>
      <c s="4" r="B22" t="s">
        <v>34</v>
      </c>
      <c s="4" r="C22" t="s">
        <v>34</v>
      </c>
      <c s="7" r="D22" t="n">
        <v>10800</v>
      </c>
      <c s="7" r="E22" t="n">
        <v>10800</v>
      </c>
      <c s="4" r="F22" t="s">
        <v>34</v>
      </c>
    </row>
    <row r="23" spans="1:6">
      <c s="4" r="A23" t="s">
        <v>111</v>
      </c>
      <c s="4" r="C23" t="s">
        <v>34</v>
      </c>
      <c s="6" r="D23" t="n">
        <v>10800000</v>
      </c>
    </row>
    <row r="24" spans="1:6">
      <c s="4" r="A24" t="s">
        <v>84</v>
      </c>
      <c s="7" r="B24" t="n">
        <v>-1461939</v>
      </c>
      <c s="4" r="C24" t="s">
        <v>34</v>
      </c>
      <c s="4" r="D24" t="s">
        <v>34</v>
      </c>
      <c s="4" r="E24" t="s">
        <v>34</v>
      </c>
      <c s="7" r="F24" t="n">
        <v>-1461939</v>
      </c>
    </row>
    <row r="25" spans="1:6">
      <c s="4" r="A25" t="s">
        <v>112</v>
      </c>
      <c s="7" r="B25" t="n">
        <v>-13318</v>
      </c>
      <c s="4" r="C25" t="s">
        <v>34</v>
      </c>
      <c s="7" r="D25" t="n">
        <v>46390</v>
      </c>
      <c s="7" r="E25" t="n">
        <v>1555140</v>
      </c>
      <c s="7" r="F25" t="n">
        <v>-1614848</v>
      </c>
    </row>
    <row r="26" spans="1:6">
      <c s="4" r="A26" t="s">
        <v>113</v>
      </c>
      <c s="4" r="C26" t="s">
        <v>34</v>
      </c>
      <c s="6" r="D26" t="n">
        <v>463895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114</v>
      </c>
      <c s="2" r="B1" t="s">
        <v>70</v>
      </c>
      <c s="2" r="C1" t="s">
        <v>1</v>
      </c>
    </row>
    <row r="2" spans="1:3">
      <c s="2" r="B2" t="s">
        <v>30</v>
      </c>
      <c s="2" r="C2" t="s">
        <v>2</v>
      </c>
    </row>
    <row r="3" spans="1:3">
      <c s="3" r="A3" t="s">
        <v>115</v>
      </c>
    </row>
    <row r="4" spans="1:3">
      <c s="4" r="A4" t="s">
        <v>84</v>
      </c>
      <c s="7" r="B4" t="n">
        <v>-152909</v>
      </c>
      <c s="7" r="C4" t="n">
        <v>-1461939</v>
      </c>
    </row>
    <row r="5" spans="1:3">
      <c s="3" r="A5" t="s">
        <v>116</v>
      </c>
    </row>
    <row r="6" spans="1:3">
      <c s="4" r="A6" t="s">
        <v>117</v>
      </c>
      <c s="4" r="B6" t="s">
        <v>34</v>
      </c>
      <c s="6" r="C6" t="n">
        <v>2149</v>
      </c>
    </row>
    <row r="7" spans="1:3">
      <c s="4" r="A7" t="s">
        <v>118</v>
      </c>
      <c s="4" r="B7" t="s">
        <v>34</v>
      </c>
      <c s="6" r="C7" t="n">
        <v>11281</v>
      </c>
    </row>
    <row r="8" spans="1:3">
      <c s="4" r="A8" t="s">
        <v>119</v>
      </c>
      <c s="4" r="B8" t="s">
        <v>34</v>
      </c>
      <c s="6" r="C8" t="n">
        <v>86687</v>
      </c>
    </row>
    <row r="9" spans="1:3">
      <c s="4" r="A9" t="s">
        <v>104</v>
      </c>
      <c s="4" r="B9" t="s">
        <v>34</v>
      </c>
      <c s="7" r="C9" t="n">
        <v>46150</v>
      </c>
    </row>
    <row r="10" spans="1:3">
      <c s="4" r="A10" t="s">
        <v>120</v>
      </c>
      <c s="7" r="B10" t="n">
        <v>-50</v>
      </c>
      <c s="4" r="C10" t="s">
        <v>34</v>
      </c>
    </row>
    <row r="11" spans="1:3">
      <c s="4" r="A11" t="s">
        <v>121</v>
      </c>
      <c s="6" r="B11" t="n">
        <v>10000</v>
      </c>
      <c s="7" r="C11" t="n">
        <v>410000</v>
      </c>
    </row>
    <row r="12" spans="1:3">
      <c s="4" r="A12" t="s">
        <v>122</v>
      </c>
      <c s="7" r="B12" t="n">
        <v>25000</v>
      </c>
      <c s="4" r="C12" t="s">
        <v>34</v>
      </c>
    </row>
    <row r="13" spans="1:3">
      <c s="4" r="A13" t="s">
        <v>82</v>
      </c>
      <c s="4" r="B13" t="s">
        <v>34</v>
      </c>
      <c s="7" r="C13" t="n">
        <v>112342</v>
      </c>
    </row>
    <row r="14" spans="1:3">
      <c s="3" r="A14" t="s">
        <v>123</v>
      </c>
    </row>
    <row r="15" spans="1:3">
      <c s="4" r="A15" t="s">
        <v>124</v>
      </c>
      <c s="4" r="B15" t="s">
        <v>34</v>
      </c>
      <c s="6" r="C15" t="n">
        <v>-67190</v>
      </c>
    </row>
    <row r="16" spans="1:3">
      <c s="4" r="A16" t="s">
        <v>125</v>
      </c>
      <c s="4" r="B16" t="s">
        <v>34</v>
      </c>
      <c s="6" r="C16" t="n">
        <v>-343562</v>
      </c>
    </row>
    <row r="17" spans="1:3">
      <c s="4" r="A17" t="s">
        <v>43</v>
      </c>
      <c s="7" r="B17" t="n">
        <v>93234</v>
      </c>
      <c s="6" r="C17" t="n">
        <v>233811</v>
      </c>
    </row>
    <row r="18" spans="1:3">
      <c s="4" r="A18" t="s">
        <v>126</v>
      </c>
      <c s="6" r="B18" t="n">
        <v>-24725</v>
      </c>
      <c s="6" r="C18" t="n">
        <v>-970271</v>
      </c>
    </row>
    <row r="19" spans="1:3">
      <c s="3" r="A19" t="s">
        <v>127</v>
      </c>
    </row>
    <row r="20" spans="1:3">
      <c s="4" r="A20" t="s">
        <v>128</v>
      </c>
      <c s="7" r="B20" t="n">
        <v>-45000</v>
      </c>
      <c s="6" r="C20" t="n">
        <v>-193906</v>
      </c>
    </row>
    <row r="21" spans="1:3">
      <c s="4" r="A21" t="s">
        <v>129</v>
      </c>
      <c s="4" r="B21" t="s">
        <v>34</v>
      </c>
      <c s="6" r="C21" t="n">
        <v>-22035</v>
      </c>
    </row>
    <row r="22" spans="1:3">
      <c s="4" r="A22" t="s">
        <v>130</v>
      </c>
      <c s="7" r="B22" t="n">
        <v>-45000</v>
      </c>
      <c s="6" r="C22" t="n">
        <v>-215941</v>
      </c>
    </row>
    <row r="23" spans="1:3">
      <c s="3" r="A23" t="s">
        <v>131</v>
      </c>
    </row>
    <row r="24" spans="1:3">
      <c s="4" r="A24" t="s">
        <v>132</v>
      </c>
      <c s="7" r="B24" t="n">
        <v>493005</v>
      </c>
      <c s="6" r="C24" t="n">
        <v>616000</v>
      </c>
    </row>
    <row r="25" spans="1:3">
      <c s="4" r="A25" t="s">
        <v>133</v>
      </c>
      <c s="4" r="B25" t="s">
        <v>34</v>
      </c>
      <c s="6" r="C25" t="n">
        <v>1070000</v>
      </c>
    </row>
    <row r="26" spans="1:3">
      <c s="4" r="A26" t="s">
        <v>99</v>
      </c>
      <c s="7" r="B26" t="n">
        <v>28995</v>
      </c>
    </row>
    <row r="27" spans="1:3">
      <c s="4" r="A27" t="s">
        <v>134</v>
      </c>
      <c s="4" r="B27" t="s">
        <v>34</v>
      </c>
      <c s="6" r="C27" t="n">
        <v>-137400</v>
      </c>
    </row>
    <row r="28" spans="1:3">
      <c s="4" r="A28" t="s">
        <v>135</v>
      </c>
      <c s="7" r="B28" t="n">
        <v>522000</v>
      </c>
      <c s="6" r="C28" t="n">
        <v>1548600</v>
      </c>
    </row>
    <row r="29" spans="1:3">
      <c s="4" r="A29" t="s">
        <v>136</v>
      </c>
      <c s="7" r="B29" t="n">
        <v>452275</v>
      </c>
      <c s="6" r="C29" t="n">
        <v>362388</v>
      </c>
    </row>
    <row r="30" spans="1:3">
      <c s="4" r="A30" t="s">
        <v>137</v>
      </c>
      <c s="4" r="B30" t="s">
        <v>34</v>
      </c>
      <c s="6" r="C30" t="n">
        <v>452275</v>
      </c>
    </row>
    <row r="31" spans="1:3">
      <c s="4" r="A31" t="s">
        <v>138</v>
      </c>
      <c s="7" r="B31" t="n">
        <v>452275</v>
      </c>
      <c s="7" r="C31" t="n">
        <v>814663</v>
      </c>
    </row>
    <row r="32" spans="1:3">
      <c s="3" r="A32" t="s">
        <v>139</v>
      </c>
    </row>
    <row r="33" spans="1:3">
      <c s="4" r="A33" t="s">
        <v>140</v>
      </c>
      <c s="4" r="B33" t="s">
        <v>34</v>
      </c>
      <c s="4" r="C33" t="s">
        <v>34</v>
      </c>
    </row>
    <row r="34" spans="1:3">
      <c s="4" r="A34" t="s">
        <v>141</v>
      </c>
      <c s="4" r="B34" t="s">
        <v>34</v>
      </c>
      <c s="4" r="C34" t="s">
        <v>34</v>
      </c>
    </row>
    <row r="35" spans="1:3">
      <c s="3" r="A35" t="s">
        <v>142</v>
      </c>
    </row>
    <row r="36" spans="1:3">
      <c s="4" r="A36" t="s">
        <v>143</v>
      </c>
      <c s="4" r="B36" t="s">
        <v>34</v>
      </c>
      <c s="7" r="C36" t="n">
        <v>255867</v>
      </c>
    </row>
    <row r="37" spans="1:3">
      <c s="4" r="A37" t="s">
        <v>144</v>
      </c>
      <c s="6" r="C37" t="n">
        <v>722924</v>
      </c>
    </row>
    <row r="38" spans="1:3">
      <c s="4" r="A38" t="s">
        <v>145</v>
      </c>
      <c s="4" r="B38" t="s">
        <v>34</v>
      </c>
      <c s="6" r="C38" t="n">
        <v>325000</v>
      </c>
    </row>
    <row r="39" spans="1:3">
      <c s="4" r="A39" t="s">
        <v>146</v>
      </c>
      <c s="4" r="B39" t="s">
        <v>34</v>
      </c>
      <c s="6" r="C39" t="n">
        <v>290000</v>
      </c>
    </row>
    <row r="40" spans="1:3">
      <c s="4" r="A40" t="s">
        <v>147</v>
      </c>
      <c s="4" r="B40" t="s">
        <v>34</v>
      </c>
      <c s="7" r="C40" t="n">
        <v>6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Operations</vt:lpstr>
      <vt:lpstr>Going Concern and Management's </vt:lpstr>
      <vt:lpstr>Summary of Significant Accounti</vt:lpstr>
      <vt:lpstr>Notes Receivable and Accrued In</vt:lpstr>
      <vt:lpstr>Property and Equipment</vt:lpstr>
      <vt:lpstr>Convertible note</vt:lpstr>
      <vt:lpstr>Derivative Liabilities</vt:lpstr>
      <vt:lpstr>Stockholders' Equity</vt:lpstr>
      <vt:lpstr>Related Party Transactions</vt:lpstr>
      <vt:lpstr>Commitments and Contingencies</vt:lpstr>
      <vt:lpstr>Income Taxes</vt:lpstr>
      <vt:lpstr>Subsequent Events</vt:lpstr>
      <vt:lpstr>Summary of Significant Accoun19</vt:lpstr>
      <vt:lpstr>Organization and Operations (Ta</vt:lpstr>
      <vt:lpstr>Summary of Significant Accoun21</vt:lpstr>
      <vt:lpstr>Property and Equipment (Tables)</vt:lpstr>
      <vt:lpstr>Derivative Liabilities (Tables)</vt:lpstr>
      <vt:lpstr>Stockholders' Equity (Tables)</vt:lpstr>
      <vt:lpstr>Commitments and Contingencies (</vt:lpstr>
      <vt:lpstr>Income Taxes (Tables)</vt:lpstr>
      <vt:lpstr>Organization and Operations (De</vt:lpstr>
      <vt:lpstr>Organization and Operations (28</vt:lpstr>
      <vt:lpstr>Going Concern and Management'29</vt:lpstr>
      <vt:lpstr>Summary of Significant Accoun30</vt:lpstr>
      <vt:lpstr>Summary of Significant Accoun31</vt:lpstr>
      <vt:lpstr>Notes Receivable and Accrued 32</vt:lpstr>
      <vt:lpstr>Property and Equipment (Details</vt:lpstr>
      <vt:lpstr>Property and Equipment (Detai34</vt:lpstr>
      <vt:lpstr>Convertible note (Details)</vt:lpstr>
      <vt:lpstr>Derivative Liabilities (Details</vt:lpstr>
      <vt:lpstr>Derivative Liabilities (Detai37</vt:lpstr>
      <vt:lpstr>Derivative Liabilities (Detai38</vt:lpstr>
      <vt:lpstr>Derivative Liabilities (Detai39</vt:lpstr>
      <vt:lpstr>Stockholders' Equity (Details)</vt:lpstr>
      <vt:lpstr>Stockholders' Equity (Details T</vt:lpstr>
      <vt:lpstr>Related Party Transactions (Det</vt:lpstr>
      <vt:lpstr>Commitments and Contingencies43</vt:lpstr>
      <vt:lpstr>Commitments and Contingencies44</vt:lpstr>
      <vt:lpstr>Income Taxes (Details)</vt:lpstr>
      <vt:lpstr>Income Taxes (Details 1)</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0:39Z</dcterms:created>
  <dcterms:modified xmlns:dcterms="http://purl.org/dc/terms/" xmlns:xsi="http://www.w3.org/2001/XMLSchema-instance" xsi:type="dcterms:W3CDTF">2016-03-30T17:40:39Z</dcterms:modified>
  <dc:title xmlns:dc="http://purl.org/dc/elements/1.1/">Untitled</dc:title>
  <dc:description xmlns:dc="http://purl.org/dc/elements/1.1/"/>
  <dc:subject xmlns:dc="http://purl.org/dc/elements/1.1/"/>
  <cp:keywords/>
  <cp:category/>
</cp:coreProperties>
</file>